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Heyday Acquisition" sheetId="10" state="visible" r:id="rId10"/>
    <sheet xmlns:r="http://schemas.openxmlformats.org/officeDocument/2006/relationships" name="Revenue from Contract with Cust" sheetId="11" state="visible" r:id="rId11"/>
    <sheet xmlns:r="http://schemas.openxmlformats.org/officeDocument/2006/relationships" name="Fair Value Measure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and Other Borrowings" sheetId="18" state="visible" r:id="rId18"/>
    <sheet xmlns:r="http://schemas.openxmlformats.org/officeDocument/2006/relationships" name="Other Long-Term Liabilities" sheetId="19" state="visible" r:id="rId19"/>
    <sheet xmlns:r="http://schemas.openxmlformats.org/officeDocument/2006/relationships" name="Retirement Plans" sheetId="20" state="visible" r:id="rId20"/>
    <sheet xmlns:r="http://schemas.openxmlformats.org/officeDocument/2006/relationships" name="Commitment and Contingencies" sheetId="21" state="visible" r:id="rId21"/>
    <sheet xmlns:r="http://schemas.openxmlformats.org/officeDocument/2006/relationships" name="Net Income per Share" sheetId="22" state="visible" r:id="rId22"/>
    <sheet xmlns:r="http://schemas.openxmlformats.org/officeDocument/2006/relationships" name="Common Stock and Stock-Based Co"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Heyday Acquisition (Tables)" sheetId="27" state="visible" r:id="rId27"/>
    <sheet xmlns:r="http://schemas.openxmlformats.org/officeDocument/2006/relationships" name="Revenue from Contract with Cu_2" sheetId="28" state="visible" r:id="rId28"/>
    <sheet xmlns:r="http://schemas.openxmlformats.org/officeDocument/2006/relationships" name="Fair Value Measurements (Tables" sheetId="29" state="visible" r:id="rId29"/>
    <sheet xmlns:r="http://schemas.openxmlformats.org/officeDocument/2006/relationships" name="Trade Accounts Receivable, net "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Other Long-Term Liabilities (Ta" sheetId="35" state="visible" r:id="rId35"/>
    <sheet xmlns:r="http://schemas.openxmlformats.org/officeDocument/2006/relationships" name="Retirement Plans (Tables)" sheetId="36" state="visible" r:id="rId36"/>
    <sheet xmlns:r="http://schemas.openxmlformats.org/officeDocument/2006/relationships" name="Net Income per Share (Tables)" sheetId="37" state="visible" r:id="rId37"/>
    <sheet xmlns:r="http://schemas.openxmlformats.org/officeDocument/2006/relationships" name="Common Stock and Stock-Based _2" sheetId="38" state="visible" r:id="rId38"/>
    <sheet xmlns:r="http://schemas.openxmlformats.org/officeDocument/2006/relationships" name="Income Taxes (Tables)" sheetId="39" state="visible" r:id="rId39"/>
    <sheet xmlns:r="http://schemas.openxmlformats.org/officeDocument/2006/relationships" name="Summary of Significant Accoun_3" sheetId="40" state="visible" r:id="rId40"/>
    <sheet xmlns:r="http://schemas.openxmlformats.org/officeDocument/2006/relationships" name="Heyday Acquisition - Additional" sheetId="41" state="visible" r:id="rId41"/>
    <sheet xmlns:r="http://schemas.openxmlformats.org/officeDocument/2006/relationships" name="Heyday Acquisition - Summary of" sheetId="42" state="visible" r:id="rId42"/>
    <sheet xmlns:r="http://schemas.openxmlformats.org/officeDocument/2006/relationships" name="Revenue from Contract with Cu_3" sheetId="43" state="visible" r:id="rId43"/>
    <sheet xmlns:r="http://schemas.openxmlformats.org/officeDocument/2006/relationships" name="Revenue from Contract with Cu_4" sheetId="44" state="visible" r:id="rId44"/>
    <sheet xmlns:r="http://schemas.openxmlformats.org/officeDocument/2006/relationships" name="Revenue from Contract with Cu_5" sheetId="45" state="visible" r:id="rId45"/>
    <sheet xmlns:r="http://schemas.openxmlformats.org/officeDocument/2006/relationships" name="Revenue from Contract with Cu_6" sheetId="46" state="visible" r:id="rId46"/>
    <sheet xmlns:r="http://schemas.openxmlformats.org/officeDocument/2006/relationships" name="Fair Value Measurements - Asset" sheetId="47" state="visible" r:id="rId47"/>
    <sheet xmlns:r="http://schemas.openxmlformats.org/officeDocument/2006/relationships" name="Fair Value Measurements - Unrea" sheetId="48" state="visible" r:id="rId48"/>
    <sheet xmlns:r="http://schemas.openxmlformats.org/officeDocument/2006/relationships" name="Fair Value Measurements - Narra" sheetId="49" state="visible" r:id="rId49"/>
    <sheet xmlns:r="http://schemas.openxmlformats.org/officeDocument/2006/relationships" name="Fair Value Measurements - Chang" sheetId="50" state="visible" r:id="rId50"/>
    <sheet xmlns:r="http://schemas.openxmlformats.org/officeDocument/2006/relationships" name="Trade Accounts Receivable, ne_2" sheetId="51" state="visible" r:id="rId51"/>
    <sheet xmlns:r="http://schemas.openxmlformats.org/officeDocument/2006/relationships" name="Trade Accounts Receivable, ne_3"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and Other Cu_3" sheetId="62" state="visible" r:id="rId62"/>
    <sheet xmlns:r="http://schemas.openxmlformats.org/officeDocument/2006/relationships" name="Debt and Other Borrowings (Deta" sheetId="63" state="visible" r:id="rId63"/>
    <sheet xmlns:r="http://schemas.openxmlformats.org/officeDocument/2006/relationships" name="Other Long-Term Liabilities (De" sheetId="64" state="visible" r:id="rId64"/>
    <sheet xmlns:r="http://schemas.openxmlformats.org/officeDocument/2006/relationships" name="Retirement Plans - Schedule of " sheetId="65" state="visible" r:id="rId65"/>
    <sheet xmlns:r="http://schemas.openxmlformats.org/officeDocument/2006/relationships" name="Retirement Plans - Fair Value o" sheetId="66" state="visible" r:id="rId66"/>
    <sheet xmlns:r="http://schemas.openxmlformats.org/officeDocument/2006/relationships" name="Retirement Plans - Schedule o_2" sheetId="67" state="visible" r:id="rId67"/>
    <sheet xmlns:r="http://schemas.openxmlformats.org/officeDocument/2006/relationships" name="Retirement Plans - Narrative (D" sheetId="68" state="visible" r:id="rId68"/>
    <sheet xmlns:r="http://schemas.openxmlformats.org/officeDocument/2006/relationships" name="Commitment and Contingencies (D" sheetId="69" state="visible" r:id="rId69"/>
    <sheet xmlns:r="http://schemas.openxmlformats.org/officeDocument/2006/relationships" name="Net Income per Share - Narrativ" sheetId="70" state="visible" r:id="rId70"/>
    <sheet xmlns:r="http://schemas.openxmlformats.org/officeDocument/2006/relationships" name="Net Income per Share - Schedule" sheetId="71" state="visible" r:id="rId71"/>
    <sheet xmlns:r="http://schemas.openxmlformats.org/officeDocument/2006/relationships" name="Net Income per Share - Schedu_2" sheetId="72" state="visible" r:id="rId72"/>
    <sheet xmlns:r="http://schemas.openxmlformats.org/officeDocument/2006/relationships" name="Common Stock and Stock-Based _3" sheetId="73" state="visible" r:id="rId73"/>
    <sheet xmlns:r="http://schemas.openxmlformats.org/officeDocument/2006/relationships" name="Common Stock and Stock-Based _4" sheetId="74" state="visible" r:id="rId74"/>
    <sheet xmlns:r="http://schemas.openxmlformats.org/officeDocument/2006/relationships" name="Income Taxes - Schedule of Tax " sheetId="75" state="visible" r:id="rId75"/>
    <sheet xmlns:r="http://schemas.openxmlformats.org/officeDocument/2006/relationships" name="Income Taxes - Narrative (Detai"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Sep. 23,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5</t>
        </is>
      </c>
      <c r="C8" s="4" t="inlineStr">
        <is>
          <t xml:space="preserve"> </t>
        </is>
      </c>
    </row>
    <row r="9">
      <c r="A9" s="4" t="inlineStr">
        <is>
          <t>Entity Registrant Name</t>
        </is>
      </c>
      <c r="B9" s="4" t="inlineStr">
        <is>
          <t>ALLEGRO MICR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05937</t>
        </is>
      </c>
      <c r="C11" s="4" t="inlineStr">
        <is>
          <t xml:space="preserve"> </t>
        </is>
      </c>
    </row>
    <row r="12">
      <c r="A12" s="4" t="inlineStr">
        <is>
          <t>Entity Address, Address Line One</t>
        </is>
      </c>
      <c r="B12" s="4" t="inlineStr">
        <is>
          <t>955 Perimeter Road</t>
        </is>
      </c>
      <c r="C12" s="4" t="inlineStr">
        <is>
          <t xml:space="preserve"> </t>
        </is>
      </c>
    </row>
    <row r="13">
      <c r="A13" s="4" t="inlineStr">
        <is>
          <t>Entity Address, City or Town</t>
        </is>
      </c>
      <c r="B13" s="4" t="inlineStr">
        <is>
          <t>Manchest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10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26-2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LG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91308141</v>
      </c>
    </row>
    <row r="27">
      <c r="A27" s="4" t="inlineStr">
        <is>
          <t>Entity Central Index Key</t>
        </is>
      </c>
      <c r="B27" s="4" t="inlineStr">
        <is>
          <t>000086629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3-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yday Acquisition</t>
        </is>
      </c>
      <c r="B1" s="2" t="inlineStr">
        <is>
          <t>6 Months Ended</t>
        </is>
      </c>
    </row>
    <row r="2">
      <c r="B2" s="2" t="inlineStr">
        <is>
          <t>Sep. 23, 2022</t>
        </is>
      </c>
    </row>
    <row r="3">
      <c r="A3" s="3" t="inlineStr">
        <is>
          <t>Business Combinations [Abstract]</t>
        </is>
      </c>
      <c r="B3" s="4" t="inlineStr">
        <is>
          <t xml:space="preserve"> </t>
        </is>
      </c>
    </row>
    <row r="4">
      <c r="A4" s="4" t="inlineStr">
        <is>
          <t>Heyday Acquisition</t>
        </is>
      </c>
      <c r="B4" s="4" t="inlineStr">
        <is>
          <t>Heyday Acquisition On September 1, 2022, the Company completed its purchase of all of the equity interests in Heyday Integrated Circuits (“Heyday”), a privately held company specializing in compact, fully integrated isolated gate drivers that enable energy conversion in high-voltage gallium nitride and silicon carbide wide-bandgap semiconductor designs (the “Heyday Acquisition”). The Heyday Acquisition brings together Heyday’s isolated gate drivers and the Company’s isolated current sensors to enable potential development of some of the smallest high-voltage and high-efficiency power systems available on the market today. Additionally, this acquisition is expected to increase the Company’s addressable market for electric vehicles (“xEV”), solar inverters, data center and 5G power supplies, and broad-market industrial applications. The total preliminary purchase price was $20,754, consisting of cash consideration paid directly to the owners of Heyday and paid on their behalf for the settlement of certain outstanding debts and other obligations. The Heyday Acquisition was accounted for as a business combination, and the Company recorded the assets acquired and liabilities assumed at their respective fair values as of the date of acquisition. The allocation of purchase consideration to assets and liabilities is not yet finalized. The preliminary allocation of the purchase price was based upon a preliminary valuation, and the Company’s estimates and assumptions are subject to change within the measurement period (up to one year from the acquisition date). The primary areas of the preliminary purchase price allocation that are not yet finalized are the working capital settlement, finalization of our review of the estimates and assumptions included in the valuation reports, determination of the tax basis of certain assets and liabilities and certain tax carry forwards, and residual goodwill. The following table summarizes the preliminary estimated fair values of the assets acquired and liabilities assumed at the acquisition date: Cash $ 325 Property and equipment 22 Completed technology 15,100 In-process research and development 1,600 Assets acquired $ 17,047 Current liabilities assumed (347) Deferred tax liability (4,175) Net assets acquired $ 12,525 Total estimated fair value of consideration (20,754) Goodwill $ 8,229 The significant intangible assets identified in the preliminary purchase price allocation consisted of completed technology and in-process research and development. Completed technology assets will be amortized over an estimated useful life of 12 years. An estimated fair value of $1,600 was assigned to acquired in-process research and development costs with an indefinite life. Amortization of completed technology is included within cost of goods sold and consists of unique PowerThru technology that accomplishes gate driver power and signal transmission through an integrated transformer, reducing the size and complexity of the gate drive solution. The in-process research and development assets represent efforts to expand the power capability of these gate drivers for wide-bandgap semiconductor technology. To value the completed technology and the in-process research and development assets, the Company utilized the income approach, specifically a discounted cash-flow method known as the multi-period excess earnings method. Goodwill was recognized for the excess purchase price over the fair value of the net assets acquired. The goodwill reflects the value of the synergies the Company expects to realize and the assembled workforce. Goodwill from the Heyday Acquisition is included within the Company’s one reporting unit and will be included in the Company’s enterprise-level annual review for impairment. Goodwill resulting from the Heyday Acquisition is not deductible for tax purposes. The purchase price has been allocated to the tangible and intangible assets acquired and liabilities assumed based upon the respective estimates of fair value as of the date of the acquisition and using assumptions that the Company’s management believes are reasonable given the information available as of the date of the Heyday Acquisition. The final allocation of the purchase price may differ materially from the information presented in these condensed consolidated financial statements. Any changes to the preliminary estimates of the fair value of the assets acquired and liabilities assumed will be recorded as adjustments to those assets and liabilities and residual amounts will be allocated to goodwill. The revenues and income before income taxes from the Heyday Acquisition were immaterial to the Company’s consolidated results for the three- and six-month periods ended September 23, 2022. The Company has not presented pro forma results of operations for the Heyday Acquisition, because it is not material to the Company’s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Sep. 23,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generates revenue from the sale of magnetic sensor integrated circuits (“ICs”) and application-specific analog power semiconductors. The following tables summarize net sales disaggregated by application, by product and by geography for the three- and six-month periods ended September 23, 2022 and September 24, 2021. The categorization of net sales by application is determined using various characteristics of the product and the application into which the Company’s product will be incorporated. The categorization of net sales by geography is determined based on the location to which the products are shipped. Net sales by application: Three-Month Period Ended Six-Month Period Ended September 23, September 24, September 23, September 24, Automotive $ 157,398 $ 126,031 $ 307,047 $ 259,554 Industrial 48,176 36,321 88,316 66,630 Other 32,092 31,258 60,056 55,568 Total net sales $ 237,666 $ 193,610 $ 455,419 $ 381,752 Net sales by product: Three-Month Period Ended Six-Month Period Ended September 23, September 24, September 23, September 24, Power integrated circuits $ 97,327 $ 65,523 $ 177,987 $ 132,195 Magnetic sensors and other 140,339 128,087 277,432 249,557 Total net sales $ 237,666 $ 193,610 $ 455,419 $ 381,752 Net sales by geography: Three-Month Period Ended Six-Month Period Ended September 23, September 24, September 23, September 24, Americas: United States $ 25,131 $ 27,785 $ 53,522 $ 54,626 Other Americas 7,244 5,427 13,731 11,776 EMEA: Europe 40,710 32,466 76,043 67,217 Asia: Japan 45,026 37,165 86,735 72,618 Greater China 63,203 50,683 118,319 93,462 South Korea 20,931 19,746 41,910 41,679 Other Asia 35,421 20,338 65,159 40,374 Total net sales $ 237,666 $ 193,610 $ 455,419 $ 381,752 The Company recognizes sales net of returns, credits issued, price protection adjustments and stock rotation rights. At September 23, 2022 and March 25, 2022, these adjustments were $19,754 and $14,924, respectively, and were netted against trade accounts receivable in the unaudited condensed consolidated balance sheets. These amounts represent charges of $4,830 and $2,171 for the six-month periods ended September 23, 2022 and September 24, 2021, respectively. Unsatisfied performance obligations primarily represent contracts for products with future delivery dates. The Company elected not to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23,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as of September 23, 2022 and March 25, 2022 measured at fair value on a recurring basis and indicate the level of the fair value hierarchy utilized to determine such fair values: Fair Value Measurement at September 23, 2022 Using: Level 1 Level 2 Level 3 Total Assets: Cash equivalents: Money market fund deposits $ 171,705 $ — $ — $ 171,705 Restricted cash: Money market fund deposits 9,694 — — 9,694 Other assets, net (long-term): Investments in marketable securities $ 8,066 $ — $ — $ 8,066 Total assets $ 189,465 $ — $ — $ 189,465 Liabilities: Other long-term liabilities: Contingent consideration $ — $ — $ 100 $ 100 Total liabilities $ — $ — $ 100 $ 100 Fair Value Measurement at March 25, 2022 Using: Level 1 Level 2 Level 3 Total Assets: Cash equivalents: Money market fund deposits $ 16,927 $ — $ — $ 16,927 Restricted cash: Money market fund deposits 7,416 — — 7,416 Other assets, net (long-term): Investments in marketable securities 12,346 — — 12,346 Total assets $ 36,689 $ — $ — $ 36,689 Liabilities: Other long-term liabilities: Contingent consideration — — 2,800 2,800 Total liabilities $ — $ — $ 2,800 $ 2,800 The following table represents the unrealized gains and losses on investments in marketable securities held with a readily determinable fair value for the six-month periods ended September 23, 2022 and September 24, 2021: Six-Month Period Ended September 23, September 24, Net gains and losses recognized during the period on equity securities $ (3,458) $ 978 Less: Net gains and losses recognized during the period on equity securities sold during the period — — Unrealized gains and losses recognized during the reporting period on equity securities still held at the reporting date $ (3,458) $ 978 In addition to the unrealized gains in the table above, the change in fair value of the equity securities was impacted by unrealized foreign currency exchange losses of $822 and $25 for the six-month periods ended September 23, 2022 and September 24, 2021, respectively. The following table shows the change in fair value of Level 3 contingent consideration in connection with the fiscal year 2021 purchase of Voxtel, Inc. (“Voxtel”), a privately-held technology company located in Beaverton, Oregon that develops, manufactures and supplies photonic and advanced 3D imaging technologies (the “Voxtel Acquisition”), for the six-month periods ended September 23, 2022 and September 24, 2021: Level 3 Balance at March 25, 2022 $ 2,800 Change in fair value of contingent consideration (2,700) Balance at September 23, 2022 $ 100 Balance at March 26, 2021 $ 4,800 Change in fair value of contingent consideration 600 Balance at September 24, 2021 $ 5,400 Assets and liabilities measured at fair value on a recurring basis also consist of marketable securities, unit investment trust funds, loans, bonds, stock and other investments which are the Company’s defined benefit plan assets. Fair value information for those assets and liabilities, including their classification in the fair value hierarchy, is included in Note 13, “Retirement Plans.” During the six-month periods ended September 23, 2022 and September 24, 2021, there were no transfers among Level 1, Level 2 and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Sep. 23, 2022</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net (including related party trade accounts receivable) consisted of the following: September 23, March 25, Trade accounts receivable $ 138,834 $ 129,539 Less: Provision for expected credit losses (189) (105) Returns and sales allowances (19,565) (14,819) Related party trade accounts receivable (32,411) (27,256) Total $ 86,669 $ 87,359 The Company is exposed to credit losses primarily through trade and other financing receivables arising from revenue transactions. The Company uses an aging schedule method to estimate current expected credit losses (“CECL”) based on days of delinquency, including information about past events and current economic conditions. The Company’s accounts receivable are separated into two categories using a portfolio methodology to evaluate the allowance under the CECL impairment model based on sales categorization and similar credit quality and worthiness of the customers: original equipment manufacturers (“OEMs”) and distributors. The receivables in each category share similar risk characteristics. The Company increases the provision for expected credits losses when the Company determines all or a portion of a receivable is uncollectible, and the Company recognizes recoveries as a decrease to the provision for expected credit losses. Changes in the Company’s expected credit losses and returns and sales allowances were as follows: Description Allowance for Returns Total Balance at March 25, 2022 $ 105 $ 14,819 $ 14,924 Charged to costs and expenses or revenue 84 52,630 52,714 Write-offs, net of recoveries — (47,884) (47,884) Balance at September 23, 2022 $ 189 $ 19,565 $ 19,754 Balance at March 26, 2021 $ 138 $ 15,274 $ 15,412 Charged to costs and expenses or revenue 38 82,365 82,403 Write-offs, net of recoveries — (80,232) (80,232) Balance at September 24, 2021 $ 176 $ 17,407 $ 17,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3, 2022</t>
        </is>
      </c>
    </row>
    <row r="3">
      <c r="A3" s="3" t="inlineStr">
        <is>
          <t>Inventory Disclosure [Abstract]</t>
        </is>
      </c>
      <c r="B3" s="4" t="inlineStr">
        <is>
          <t xml:space="preserve"> </t>
        </is>
      </c>
    </row>
    <row r="4">
      <c r="A4" s="4" t="inlineStr">
        <is>
          <t>Inventories</t>
        </is>
      </c>
      <c r="B4" s="4" t="inlineStr">
        <is>
          <t>Inventories Inventories include material, labor and overhead and consisted of the following: September 23, March 25, Raw materials and supplies $ 13,010 $ 11,941 Work in process 61,520 55,855 Finished goods 23,896 18,364 Total $ 98,426 $ 86,160 The Company recorded inventory write-offs totaling $2,947 and $5,062 for the three- and six-month periods ended September 23, 2022, respectively, and $1,852 and $5,041 for the three- and six-month periods ended September 24,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23,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stated at cost, and consisted of the following: September 23, March 25, Land $ 14,748 $ 15,775 Buildings, building improvements and leasehold improvements 56,413 59,816 Machinery and equipment 563,645 542,745 Office equipment 5,927 6,247 Construction in progress 31,940 22,428 Total 672,673 647,011 Less accumulated depreciation (453,433) (436,983) Total $ 219,240 $ 210,028 Total depreciation expense amounted to $10,980 and $21,830 for the three- and six-month periods ended September 23, 2022, respectively, and $11,222 and $22,342 for the three- and six-month periods ended September 24, 2021, respectively. Long-lived assets include property, plant and equipment and related deposits on such assets, and capitalized tooling costs. The geographic locations of the Company’s long-lived assets, net, based on physical location of the assets, as of September 23, 2022 and March 25, 2022 are as follows: September 23, March 25, United States $ 36,539 $ 35,221 Philippines 174,835 167,488 Other 9,602 7,746 Total $ 220,976 $ 210,455 Amortization of prepaid tooling costs amounted to $33 and $65 for the three- and six-month periods ended September 23, 2022, respectively, and $33 and $66 for the three- and six-month periods ended September 24,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23,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table below summarizes the changes in the carrying amount of goodwill as follows: Total Balance at March 25, 2022 $ 20,009 Goodwill arising from acquisitions 8,229 Currency translation (201) Balance at September 23, 2022 $ 28,037 Balance at March 26, 2021 $ 20,106 Foreign currency translation (13) Balance at September 24, 2021 $ 20,093 Intangible assets, net is as follows: September 23, 2022 Description Gross Accumulated Net Carrying Weighted- Average Lives Patents $ 38,364 $ 16,649 $ 21,715 10 years Customer relationships 6,542 6,344 198 9 years Process technology 28,074 2,393 25,681 12 years Indefinite-lived and legacy process technology 5,636 1,650 3,986 Trademarks 200 84 116 5 years Legacy trademarks 630 58 572 Other 32 32 — Total $ 79,478 $ 27,210 $ 52,268 March 25, 2022 Description Gross Accumulated Net Carrying Weighted- Average Lives Patents $ 36,577 $ 15,304 $ 21,273 10 years Customer relationships 6,582 6,348 234 9 years Process technology 13,100 1,742 11,358 12 years Indefinite-lived and legacy process technology 4,050 1,650 2,400 Trademarks 200 64 136 5 years Legacy trademarks 627 58 569 Other 32 32 — Total $ 61,168 $ 25,198 $ 35,970 Intangible assets amortization expense was $1,194 and $2,230 for the three- and six-month periods ended September 23, 2022, respectively, and $1,084 and $2,103 for the three- and six-month periods ended September 24, 2021, respectively. As of September 23, 2022, annual amortization expense of intangible assets for the next five fiscal years is expected to be as follows: Remainder of 2023 $ 2,027 2024 3,859 2025 3,591 2026 3,318 2027 2,999 Thereafter 31,916 Total $ 47,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23,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sition of accrued expenses and other current liabilities is as follows: September 23, March 25, Accrued management incentives $ 19,031 $ 33,607 Accrued salaries and wages 18,261 14,699 Accrued warranty costs 3,745 541 Accrued vacation 7,404 5,715 Accrued severance 2,500 839 Accrued professional fees 3,014 1,252 Accrued income taxes 2,467 1,831 Accrued utilities 1,246 607 Other current liabilities 6,273 6,368 Total $ 63,941 $ 65,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6 Months Ended</t>
        </is>
      </c>
    </row>
    <row r="2">
      <c r="B2" s="2" t="inlineStr">
        <is>
          <t>Sep. 23, 2022</t>
        </is>
      </c>
    </row>
    <row r="3">
      <c r="A3" s="3" t="inlineStr">
        <is>
          <t>Debt Disclosure [Abstract]</t>
        </is>
      </c>
      <c r="B3" s="4" t="inlineStr">
        <is>
          <t xml:space="preserve"> </t>
        </is>
      </c>
    </row>
    <row r="4">
      <c r="A4" s="4" t="inlineStr">
        <is>
          <t>Debt and Other Borrowings</t>
        </is>
      </c>
      <c r="B4" s="4" t="inlineStr">
        <is>
          <t xml:space="preserve">Debt and Other Borrowings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fiscal 2028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expiring in 2023 (the “Revolving Credit Facility” and, together with the Term Loan Facility, the “Senior Secured Credit Facilities”). The Company’s outstanding borrowings bore an interest rate of 6.27% at September 23, 2022. As of both September 23, 2022 and March 25, 2022, the Company had $25,000 outstanding under the Term Loan Facility and had not borrowed on the Revolving Credit Facility. As of September 23, 2022 and March 25, 2022, the unamortized portion of the deferred financing costs associated with the Revolving Credit Facility was $99 and $149, respectively, and the related short-term and long-term portions were classified within “Prepaid expenses and other current assets” and “Other assets, net” on its unaudited condensed consolidated balance sheets. On November 26, 2019, the Company, through its subsidiaries, entered into a line of credit agreement with a financial institution that provides for a maximum borrowing capacity of 60,000 Philippine pesos (approximately $1,036 at September 23, 2022) at the bank’s prevailing interest rate. The line of credit is due to expire on August 31, 2023. There were no borrowings outstanding under this line of credit as of September 23, 2022 and March 25, 2022. On November 20, 2019, the Company, through its subsidiaries, entered into a line of credit agreement with a financial institution that provides for a maximum capacity of 75,000 Philippine pesos (approximately $1,295 at September 23, 2022) a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Sep. 23, 2022</t>
        </is>
      </c>
    </row>
    <row r="3">
      <c r="A3" s="3" t="inlineStr">
        <is>
          <t>Other Liabilities Disclosure [Abstract]</t>
        </is>
      </c>
      <c r="B3" s="4" t="inlineStr">
        <is>
          <t xml:space="preserve"> </t>
        </is>
      </c>
    </row>
    <row r="4">
      <c r="A4" s="4" t="inlineStr">
        <is>
          <t>Other Long-Term Liabilities</t>
        </is>
      </c>
      <c r="B4" s="4" t="inlineStr">
        <is>
          <t xml:space="preserve">Other Long-Term Liabilities The composition of other long-term liabilities is as follows: September 23, March 25, Accrued management incentives $ 51 $ 826 Accrued retirement 8,204 8,903 Accrued contingent consideration 100 2,800 Provision for uncertain tax positions 2,808 2,757 Total $ 11,163 $ 15,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3, 2022</t>
        </is>
      </c>
      <c r="C1" s="2" t="inlineStr">
        <is>
          <t>Mar. 25, 2022</t>
        </is>
      </c>
    </row>
    <row r="2">
      <c r="A2" s="3" t="inlineStr">
        <is>
          <t>Current assets:</t>
        </is>
      </c>
      <c r="B2" s="4" t="inlineStr">
        <is>
          <t xml:space="preserve"> </t>
        </is>
      </c>
      <c r="C2" s="4" t="inlineStr">
        <is>
          <t xml:space="preserve"> </t>
        </is>
      </c>
    </row>
    <row r="3">
      <c r="A3" s="4" t="inlineStr">
        <is>
          <t>Cash and cash equivalents</t>
        </is>
      </c>
      <c r="B3" s="6" t="n">
        <v>293588</v>
      </c>
      <c r="C3" s="6" t="n">
        <v>282383</v>
      </c>
    </row>
    <row r="4">
      <c r="A4" s="4" t="inlineStr">
        <is>
          <t>Restricted cash</t>
        </is>
      </c>
      <c r="B4" s="5" t="n">
        <v>9694</v>
      </c>
      <c r="C4" s="5" t="n">
        <v>7416</v>
      </c>
    </row>
    <row r="5">
      <c r="A5" s="4" t="inlineStr">
        <is>
          <t>Trade accounts receivable, net of provision for expected credit losses of $189 and $105 at September 23, 2022 and March 25, 2022, respectively</t>
        </is>
      </c>
      <c r="B5" s="5" t="n">
        <v>86669</v>
      </c>
      <c r="C5" s="5" t="n">
        <v>87359</v>
      </c>
    </row>
    <row r="6">
      <c r="A6" s="4" t="inlineStr">
        <is>
          <t>Trade and other accounts receivable due from related party</t>
        </is>
      </c>
      <c r="B6" s="5" t="n">
        <v>32528</v>
      </c>
      <c r="C6" s="5" t="n">
        <v>27360</v>
      </c>
    </row>
    <row r="7">
      <c r="A7" s="4" t="inlineStr">
        <is>
          <t>Accounts receivable – other</t>
        </is>
      </c>
      <c r="B7" s="5" t="n">
        <v>1598</v>
      </c>
      <c r="C7" s="5" t="n">
        <v>4144</v>
      </c>
    </row>
    <row r="8">
      <c r="A8" s="4" t="inlineStr">
        <is>
          <t>Inventories</t>
        </is>
      </c>
      <c r="B8" s="5" t="n">
        <v>98426</v>
      </c>
      <c r="C8" s="5" t="n">
        <v>86160</v>
      </c>
    </row>
    <row r="9">
      <c r="A9" s="4" t="inlineStr">
        <is>
          <t>Prepaid expenses and other current assets</t>
        </is>
      </c>
      <c r="B9" s="5" t="n">
        <v>19232</v>
      </c>
      <c r="C9" s="5" t="n">
        <v>14995</v>
      </c>
    </row>
    <row r="10">
      <c r="A10" s="4" t="inlineStr">
        <is>
          <t>Current portion of related party note receivable</t>
        </is>
      </c>
      <c r="B10" s="5" t="n">
        <v>3750</v>
      </c>
      <c r="C10" s="5" t="n">
        <v>1875</v>
      </c>
    </row>
    <row r="11">
      <c r="A11" s="4" t="inlineStr">
        <is>
          <t>Total current assets</t>
        </is>
      </c>
      <c r="B11" s="5" t="n">
        <v>545485</v>
      </c>
      <c r="C11" s="5" t="n">
        <v>511692</v>
      </c>
    </row>
    <row r="12">
      <c r="A12" s="4" t="inlineStr">
        <is>
          <t>Property, plant and equipment, net</t>
        </is>
      </c>
      <c r="B12" s="5" t="n">
        <v>219240</v>
      </c>
      <c r="C12" s="5" t="n">
        <v>210028</v>
      </c>
    </row>
    <row r="13">
      <c r="A13" s="4" t="inlineStr">
        <is>
          <t>Operating lease right-of-use assets</t>
        </is>
      </c>
      <c r="B13" s="5" t="n">
        <v>14002</v>
      </c>
      <c r="C13" s="5" t="n">
        <v>16049</v>
      </c>
    </row>
    <row r="14">
      <c r="A14" s="4" t="inlineStr">
        <is>
          <t>Deferred income tax assets</t>
        </is>
      </c>
      <c r="B14" s="5" t="n">
        <v>33786</v>
      </c>
      <c r="C14" s="5" t="n">
        <v>17967</v>
      </c>
    </row>
    <row r="15">
      <c r="A15" s="4" t="inlineStr">
        <is>
          <t>Goodwill</t>
        </is>
      </c>
      <c r="B15" s="5" t="n">
        <v>28037</v>
      </c>
      <c r="C15" s="5" t="n">
        <v>20009</v>
      </c>
    </row>
    <row r="16">
      <c r="A16" s="4" t="inlineStr">
        <is>
          <t>Intangible assets, net</t>
        </is>
      </c>
      <c r="B16" s="5" t="n">
        <v>52268</v>
      </c>
      <c r="C16" s="5" t="n">
        <v>35970</v>
      </c>
    </row>
    <row r="17">
      <c r="A17" s="4" t="inlineStr">
        <is>
          <t>Related party note receivable, less current portion</t>
        </is>
      </c>
      <c r="B17" s="5" t="n">
        <v>10313</v>
      </c>
      <c r="C17" s="5" t="n">
        <v>5625</v>
      </c>
    </row>
    <row r="18">
      <c r="A18" s="4" t="inlineStr">
        <is>
          <t>Equity investment in related party</t>
        </is>
      </c>
      <c r="B18" s="5" t="n">
        <v>25778</v>
      </c>
      <c r="C18" s="5" t="n">
        <v>27671</v>
      </c>
    </row>
    <row r="19">
      <c r="A19" s="4" t="inlineStr">
        <is>
          <t>Other assets</t>
        </is>
      </c>
      <c r="B19" s="5" t="n">
        <v>50893</v>
      </c>
      <c r="C19" s="5" t="n">
        <v>47609</v>
      </c>
    </row>
    <row r="20">
      <c r="A20" s="4" t="inlineStr">
        <is>
          <t>Total assets</t>
        </is>
      </c>
      <c r="B20" s="5" t="n">
        <v>979802</v>
      </c>
      <c r="C20" s="5" t="n">
        <v>892620</v>
      </c>
    </row>
    <row r="21">
      <c r="A21" s="3" t="inlineStr">
        <is>
          <t>Current liabilities:</t>
        </is>
      </c>
      <c r="B21" s="4" t="inlineStr">
        <is>
          <t xml:space="preserve"> </t>
        </is>
      </c>
      <c r="C21" s="4" t="inlineStr">
        <is>
          <t xml:space="preserve"> </t>
        </is>
      </c>
    </row>
    <row r="22">
      <c r="A22" s="4" t="inlineStr">
        <is>
          <t>Trade accounts payable</t>
        </is>
      </c>
      <c r="B22" s="5" t="n">
        <v>40620</v>
      </c>
      <c r="C22" s="5" t="n">
        <v>29836</v>
      </c>
    </row>
    <row r="23">
      <c r="A23" s="4" t="inlineStr">
        <is>
          <t>Amounts due to related party</t>
        </is>
      </c>
      <c r="B23" s="5" t="n">
        <v>4709</v>
      </c>
      <c r="C23" s="5" t="n">
        <v>5222</v>
      </c>
    </row>
    <row r="24">
      <c r="A24" s="4" t="inlineStr">
        <is>
          <t>Accrued expenses and other current liabilities</t>
        </is>
      </c>
      <c r="B24" s="5" t="n">
        <v>63941</v>
      </c>
      <c r="C24" s="5" t="n">
        <v>65459</v>
      </c>
    </row>
    <row r="25">
      <c r="A25" s="4" t="inlineStr">
        <is>
          <t>Current portion of operating lease liabilities</t>
        </is>
      </c>
      <c r="B25" s="5" t="n">
        <v>3484</v>
      </c>
      <c r="C25" s="5" t="n">
        <v>3706</v>
      </c>
    </row>
    <row r="26">
      <c r="A26" s="4" t="inlineStr">
        <is>
          <t>Total current liabilities</t>
        </is>
      </c>
      <c r="B26" s="5" t="n">
        <v>112754</v>
      </c>
      <c r="C26" s="5" t="n">
        <v>104223</v>
      </c>
    </row>
    <row r="27">
      <c r="A27" s="4" t="inlineStr">
        <is>
          <t>Obligations due under Senior Secured Credit Facilities</t>
        </is>
      </c>
      <c r="B27" s="5" t="n">
        <v>25000</v>
      </c>
      <c r="C27" s="5" t="n">
        <v>25000</v>
      </c>
    </row>
    <row r="28">
      <c r="A28" s="4" t="inlineStr">
        <is>
          <t>Operating lease liabilities, less current portion</t>
        </is>
      </c>
      <c r="B28" s="5" t="n">
        <v>10870</v>
      </c>
      <c r="C28" s="5" t="n">
        <v>12748</v>
      </c>
    </row>
    <row r="29">
      <c r="A29" s="4" t="inlineStr">
        <is>
          <t>Deferred income tax liabilities</t>
        </is>
      </c>
      <c r="B29" s="5" t="n">
        <v>4140</v>
      </c>
      <c r="C29" s="5" t="n">
        <v>0</v>
      </c>
    </row>
    <row r="30">
      <c r="A30" s="4" t="inlineStr">
        <is>
          <t>Other long-term liabilities</t>
        </is>
      </c>
      <c r="B30" s="5" t="n">
        <v>11163</v>
      </c>
      <c r="C30" s="5" t="n">
        <v>15286</v>
      </c>
    </row>
    <row r="31">
      <c r="A31" s="4" t="inlineStr">
        <is>
          <t>Total liabilities</t>
        </is>
      </c>
      <c r="B31" s="5" t="n">
        <v>163927</v>
      </c>
      <c r="C31" s="5" t="n">
        <v>157257</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20,000,000 shares authorized, no shares issued or outstanding at September 23, 2022 and March 25, 2022</t>
        </is>
      </c>
      <c r="B34" s="5" t="n">
        <v>0</v>
      </c>
      <c r="C34" s="5" t="n">
        <v>0</v>
      </c>
    </row>
    <row r="35">
      <c r="A35" s="4" t="inlineStr">
        <is>
          <t>Common stock, $0.01 par value; 1,000,000,000 shares authorized, 191,308,141 shares issued and outstanding at September 23, 2022; 1,000,000,000 shares authorized, 190,473,595 issued and outstanding at March 25, 2022</t>
        </is>
      </c>
      <c r="B35" s="5" t="n">
        <v>1913</v>
      </c>
      <c r="C35" s="5" t="n">
        <v>1905</v>
      </c>
    </row>
    <row r="36">
      <c r="A36" s="4" t="inlineStr">
        <is>
          <t>Additional paid-in capital</t>
        </is>
      </c>
      <c r="B36" s="5" t="n">
        <v>662082</v>
      </c>
      <c r="C36" s="5" t="n">
        <v>627792</v>
      </c>
    </row>
    <row r="37">
      <c r="A37" s="4" t="inlineStr">
        <is>
          <t>Retained earnings</t>
        </is>
      </c>
      <c r="B37" s="5" t="n">
        <v>183819</v>
      </c>
      <c r="C37" s="5" t="n">
        <v>122958</v>
      </c>
    </row>
    <row r="38">
      <c r="A38" s="4" t="inlineStr">
        <is>
          <t>Accumulated other comprehensive loss</t>
        </is>
      </c>
      <c r="B38" s="5" t="n">
        <v>-33028</v>
      </c>
      <c r="C38" s="5" t="n">
        <v>-18448</v>
      </c>
    </row>
    <row r="39">
      <c r="A39" s="4" t="inlineStr">
        <is>
          <t>Equity attributable to Allegro MicroSystems, Inc.</t>
        </is>
      </c>
      <c r="B39" s="5" t="n">
        <v>814786</v>
      </c>
      <c r="C39" s="5" t="n">
        <v>734207</v>
      </c>
    </row>
    <row r="40">
      <c r="A40" s="4" t="inlineStr">
        <is>
          <t>Non-controlling interests</t>
        </is>
      </c>
      <c r="B40" s="5" t="n">
        <v>1089</v>
      </c>
      <c r="C40" s="5" t="n">
        <v>1156</v>
      </c>
    </row>
    <row r="41">
      <c r="A41" s="4" t="inlineStr">
        <is>
          <t>Total stockholders’ equity</t>
        </is>
      </c>
      <c r="B41" s="5" t="n">
        <v>815875</v>
      </c>
      <c r="C41" s="5" t="n">
        <v>735363</v>
      </c>
    </row>
    <row r="42">
      <c r="A42" s="4" t="inlineStr">
        <is>
          <t>Total liabilities, non-controlling interest and stockholders' equity</t>
        </is>
      </c>
      <c r="B42" s="6" t="n">
        <v>979802</v>
      </c>
      <c r="C42" s="6" t="n">
        <v>892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Sep. 23, 2022</t>
        </is>
      </c>
    </row>
    <row r="3">
      <c r="A3" s="3" t="inlineStr">
        <is>
          <t>Retirement Benefits [Abstract]</t>
        </is>
      </c>
      <c r="B3" s="4" t="inlineStr">
        <is>
          <t xml:space="preserve"> </t>
        </is>
      </c>
    </row>
    <row r="4">
      <c r="A4" s="4" t="inlineStr">
        <is>
          <t>Retirement Plans</t>
        </is>
      </c>
      <c r="B4" s="4" t="inlineStr">
        <is>
          <t>Retirement Plans The Company recognizes the funded status (i.e., the difference between the fair value of plan assets and the benefit obligations) of its defined benefit pension plans in its unaudited condensed consolidated balance sheets with a corresponding adjustment to accumulated other comprehensive income, net of tax. These amounts will continue to be recognized as a component of future net periodic benefit costs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wholly owned subsidiary, Allegro MicroSystems Philippines, Inc. (“AMPI”), has a defined benefit pension plan, which is a noncontributory plan that covers substantially all employees of the respective subsidiary. The plan’s assets are invested in common trust funds, bonds and other debt instruments and stocks. Effect on the unaudited statements of operations Expense related to the non-United States (“U.S.”) defined benefit plan was as follows: Three-Month Period Ended Six-Month Period Ended September 23, September 24, September 23, September 24, Service cost $ 307 $ 371 $ 635 $ 754 Interest cost 185 161 382 327 Expected return on plan assets (73) (76) (151) (155) Amortization of prior service cost (2) — (4) — Actuarial loss 19 52 40 105 Net periodic pension expense $ 436 $ 508 $ 902 $ 1,031 Information on Plan Assets The table below sets forth the fair value of the entity’s non-U.S. defined benefit plan’s plan assets as of September 23, 2022 and March 25, 2022, using the same three-level hierarchy of fair value inputs described in the significant accounting policies included in the Company’s 2022 Annual Report. Fair Value at September 23, Level 1 Level 2 Level 3 Assets of non-U.S. defined benefit plan: Government securities $ 2,077 $ 2,077 $ — $ — Unit investment trust fund 1,004 — 1,004 — Loans 540 — — 540 Bonds 581 — 581 — Stocks and other investments 1,969 1,004 2 963 Total $ 6,171 $ 3,081 $ 1,587 $ 1,503 Fair Value at March 25, Level 1 Level 2 Level 3 Assets of non-U.S. defined benefit plan: Government securities $ 1,920 $ 1,920 $ — $ — Unit investment trust fund 1,165 — 1,165 — Loans 553 — — 553 Bonds 676 — 676 — Stocks and other investments 2,783 1,716 2 1,065 Total $ 7,097 $ 3,636 $ 1,843 $ 1,618 The following table shows the change in fair value of Level 3 plan assets for the six-month periods ended September 23, 2022 and September 24, 2021: Level 3 Non-U.S. Defined Benefit Plan Assets Loans Stocks Balance at March 25, 2022 $ 553 $ 1,065 Additions during the year 253 — Redemptions during the year (216) — Revaluation of equity securities 3 — Change in foreign currency exchange rates (53) (102) Balance at September 23, 2022 $ 540 $ 963 Balance at March 26, 2021 $ 584 $ 1,133 Additions during the year 273 — Redemptions during the year (214) — Revaluation of equity securities (1) — Change in foreign currency exchange rates (22) (37) Balance at September 24, 2021 $ 620 $ 1,096 The investments in the Company’s major benefit plans largely consist of low-cost, broad-market index funds to mitigate risks of concentration within the market sectors. In recent years, the Company’s investment policy has shifted toward a closer matching of the interest-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through its wholly owned subsidiary, Allegro MicroSystems, LLC’s (“AML”), non-U.S. defined benefit plan, has added a greater proportion of fixed income securities with return characteristics that are more closely aligned with changes in liabilities caused by discount rate volatility. There are no significant restrictions on the amount or nature of the investments that may be acquired or held by the plans. During the three- and six-month periods ended September 23, 2022, the Company contributed approximately $327 and $699 to its non-U.S. pension plan, respectively. During the three- and six-month periods ended September 24, 2021, the Company contributed approximately $343 and $696 to its non-U.S. pension plan, respectively. The Company expects to contribute approximately $1,546 to its non-U.S. pension plan in fiscal year 2023. Defined Contribution Plan The Company has a 401(k) plan that covers all employees meeting certain service and age requirements. Employees are eligible to participate in the plan upon hire when the service and age requirements are met. Employees may contribute up to 35% of their compensation, subject to the maximum contribution allowed by the Internal Revenue Service. All employees are 100% vested in their contributions at the time of plan entry. Eligible AML U.S. employees may contribute up to 50% of their pretax compensation to a defined contribution plan, subject to certain limitations, and AML may match, at its discretion, 100% of the participants’ pretax contributions, up to a maximum of 5% of their eligible compensation. Matching contributions by AML totaled approximately $1,052 and $2,482 for the three- and six-month periods ended September 23, 2022, respectively, and approximately $1,089 and $2,345 for the three- and six-month periods ended September 24,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Sep. 23,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unaudited condensed consolidated financial position and results of operations. Legal proceedings The Company is subject to various legal proceedings, claims and regulatory examinations or investigations arising in the normal course of business, the outcomes of which are subject to significant uncertainty, and the Company’s ultimate liability, if any, is difficult to predict.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the Company will disclose the nature of the contingency, and if estimable, will provide the likely amount of such loss or range of loss. The Company does not believe there are any current matters that could have a material adverse effect on its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recognized or incurred any costs in connection with such indemnification arrangements; therefore, there was no accrual of such amounts at September 23, 2022 or March 25, 2022.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unaudited condensed consolidated statements of operations during the period such determination was made. No significant environmental accruals were established at September 23, 2022 or March 2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23, 2022</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basic and diluted net income attributable to Allegro MicroSystems, Inc. per share. Three-Month Period Ended Six-Month Period Ended September 23, September 24, September 23, September 24, Net income attributable to Allegro MicroSystems, Inc. $ 50,614 $ 33,186 $ 60,861 $ 60,855 Net income attributable to common stockholders 50,648 33,223 60,931 60,930 Basic weighted average shares of common stock 191,284,631 189,673,788 190,959,616 189,629,535 Dilutive effect of common stock equivalents 1,354,945 2,002,634 1,694,481 1,786,715 Diluted weighted average shares of common stock 192,639,576 191,676,422 192,654,097 191,416,250 Basic net income attributable to Allegro MicroSystems, Inc. per share $ 0.26 $ 0.17 $ 0.32 $ 0.32 Basic net income attributable to common stockholders per share $ 0.26 $ 0.18 $ 0.32 $ 0.32 Diluted net income attributable to Allegro MicroSystems, Inc. per share $ 0.26 $ 0.17 $ 0.32 $ 0.32 Diluted net income attributable to common stockholders per share $ 0.26 $ 0.17 $ 0.32 $ 0.32 The computed net income per share for the three- and six-month periods ended September 23, 2022 and September 24, 2021 does not assume conversion of securities that would have an antidilutive effect on income per share. The following table represents the securities excluded as conversion of such securities would have an antidilutive effect on income per share: Three-Month Period Ended Six-Month Period Ended September 23, September 24, September 23, September 24, Restricted stock units 77,043 — 48,725 — Performance stock units 169,939 — 107,390 — Employee stock purchase plan — 1,567 — 6,012 Total 246,982 1,567 156,115 6,012 The following table represents issuable weighted average share information for the respective periods: Three-Month Period Ended Six-Month Period Ended September 23, September 24, September 23, September 24, Restricted stock units 541,201 1,026,069 624,738 922,968 Performance stock units 810,426 976,565 1,066,425 863,747 Employee stock purchase plan 3,318 — 3,318 — Total 1,354,945 2,002,634 1,694,481 1,786,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Sep. 23, 2022</t>
        </is>
      </c>
    </row>
    <row r="3">
      <c r="A3" s="3" t="inlineStr">
        <is>
          <t>Share-Based Payment Arrangement [Abstract]</t>
        </is>
      </c>
      <c r="B3" s="4" t="inlineStr">
        <is>
          <t xml:space="preserve"> </t>
        </is>
      </c>
    </row>
    <row r="4">
      <c r="A4" s="4" t="inlineStr">
        <is>
          <t>Common Stock and Stock-Based Compensation</t>
        </is>
      </c>
      <c r="B4" s="4" t="inlineStr">
        <is>
          <t>Common Stock and Stock-Based Compensation The Company accounts for stock-based compensation through the measurement and recognition of compensation expense for share-based payment awards made to employees over the related requisite service period, including PSUs, RSUs and restricted shares (all part of our equity incentive plan). During the six-month periods ended September 23, 2022 and September 24, 2021 , the Company granted RSUs to employees of 2,144,417 and 960,031, respectively, with an estimated grant date fair value of $22.96 and $24.96, respectively. During the six-month periods ended September 23, 2022 and September 24, 2021 , 1,070,849 and 64,583 shares vested, respectively, and 152,126 and 61,039 shares were cancelled, respectively. Stock-based compensation expense related to non-vested awards not yet recorded at September 23, 2022 was $46,164, which is expected to be recognized over a weighted-average of 1.53 years. PSUs are included at 100% - 200% of target goals. The intrinsic value of the PSUs that were unvested during the six-month period ended September 23, 2022 was $63,476. A tota l of 855,916 and no sha res vested during the six-month periods ended September 23, 2022 and September 24, 2021, respectively . The total compensation cost related to unvested awards not yet recorded at September 23, 2022 w as $25,750, which is expected to be recognized over a weighted average of 2.88 years. During the six-month periods ended September 23, 2022 and September 24, 2021, 23,425 and 59,201, respectively, shares of the Company’s restricted common stock vested. No shares and 9,757 shares, respectively, were forfeited, which reduced common stock outstanding during the same periods. The Company had 117,101 unvested shares of restricted common stock at September 23, 2022 with a weighted average grant date fair value of $14.00 and remaining vesting period of 0.58 years. The Company recorded stock-based compensation expense in the following expense categories of its unaudited condensed consolidated statements of operations: Three-Month Period Ended Six-Month Period Ended September 23, September 24, September 23, September 24, Cost of sales $ 1,124 $ 722 $ 1,956 $ 1,250 Research and development 1,711 1,043 2,839 1,795 Selling, general and administrative 5,369 4,431 37,545 7,982 Total stock-based compensation $ 8,204 $ 6,196 $ 42,340 $ 11,027 During the first fiscal quarter of 2023, the Company’s (former) President and Chief Executive Officer, Ravi Vig, provided notice of his retirement from the Company and its board of directors (the “Board”), effective June 13, 2022. Additionally, the Company entered into a second amended and restated severance agreement (the “Second A&amp;R Severance Agreement”) with Mr. Vig that amended and restated the amended agreement from September 30, 2020. As provided for in the Second A&amp;R Severance Agreement, the Company agreed, in addition to other cash-settled and health insurance-related compensation, to modifications to Mr. Vig’s stock-based compensation, including: (i) acceleration of the vesting of all unvested RSUs, (ii) modification of certain PSUs with performance conditions that had been achieved as of the retirement date to permit these awards to remain outstanding and eligible to vest in accordance with their terms, and (iii) the forfeiture of certain unvested PSUs with performance conditions that had not been achieved as of the retirement date and replacement thereof with new immediately vesting RSUs. The impact of these modifications on stock-based compensation expense was $26,349 for the six-month period ended September 23, 2022 , which was recorded in selling, general and administrative expense in the Company’s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3, 2022</t>
        </is>
      </c>
    </row>
    <row r="3">
      <c r="A3" s="3" t="inlineStr">
        <is>
          <t>Income Tax Disclosure [Abstract]</t>
        </is>
      </c>
      <c r="B3" s="4" t="inlineStr">
        <is>
          <t xml:space="preserve"> </t>
        </is>
      </c>
    </row>
    <row r="4">
      <c r="A4" s="4" t="inlineStr">
        <is>
          <t>Income Taxes</t>
        </is>
      </c>
      <c r="B4" s="4" t="inlineStr">
        <is>
          <t>Income Taxes The Company recorded the following tax provision in its unaudited condensed consolidated statements of operations: Three-Month Period Ended Six-Month Period Ended September 23, September 24, September 23, September 24, Provision for income taxes $ 8,438 $ 6,143 $ 10,403 $ 10,406 Effective tax rate 14.3% 15.6% 14.6% 14.6% The Company’s provision for income taxes is comprised of the year-to-date taxes based on an estimate of the annual effective tax rate plus the tax impact of discrete items. The Company is subject to tax in the U.S. and various foreign jurisdictions. The Company’s effective tax rate can fluctuate primarily based on: the mix of its U.S. and foreign income; the impact of discrete transactions; and the difference between the amount of tax benefit generated by the foreign derived intangible income deduction (“FDII”) and research credits offset by the additional tax from the global intangible low-tax income (“GILTI”). The effective tax rate (“ETR”) was primarily impacted by Internal Revenue Code (“IRC”) Section 174 Capitalization (“174 Capitalization”), a reduction in state taxes and an increase in current year non-deductible executive compensation expense. 174 Capitalization increased U.S. taxable income, cash taxes, FDII deductions, and Subpart F and GILTI inclusions. The net tax impact from 174 Capitalization is favorable because the increased FDII deductions of $9,000 exceed the additional inclusion for Subpart F and GILTI income inclusions of $3,280 (“Net 174 Benefit”). The Net 174 Benefit is offset in the current year by increased non-deductible executive compensation of $6,826, state tax benefits and discrete tax imp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23, 2022</t>
        </is>
      </c>
    </row>
    <row r="3">
      <c r="A3" s="3" t="inlineStr">
        <is>
          <t>Related Party Transactions [Abstract]</t>
        </is>
      </c>
      <c r="B3" s="4" t="inlineStr">
        <is>
          <t xml:space="preserve"> </t>
        </is>
      </c>
    </row>
    <row r="4">
      <c r="A4" s="4" t="inlineStr">
        <is>
          <t>Related Party Transactions</t>
        </is>
      </c>
      <c r="B4" s="4" t="inlineStr">
        <is>
          <t>Related Party Transactions Transactions involving Sanken The Company sells products to, and purchases in-process products from, Sanken. As of September 23, 2022, Sanken held approximately 51.5% of the Company’s outstanding common stock. Net sales of the Company’s products to Sanken totaled $45,026 and $86,735 during the three- and six-month periods ended September 23, 2022, respectively, and $37,165 and $72,618 during the three- and six-month periods ended September 24, 2021, respectively. Trade accounts receivables, net of allowances from Sanken, totaled $32,411 and $27,256 as of September 23, 2022 and March 25, 2022, respectively. Other accounts receivable from Sanken totaled $117 and $104 as of September 23, 2022 and March 25, 2022, respectively. Termination of Sanken Distribution Agreement On September 29, 2022, the Company entered into a transition agreement with Sanken that provides for the termination of the distribution agreement dated as of July 5, 2007, by and between the Company and Sanken (the “Distribution Agreement”) and sets forth the terms governing the collaboration between the parties to transition the marketing and sale of the Company’s products in Japan from Sanken to the Company during the 12-month transition period beginning on September 29, 2022 (the “Transition Agreement”). Following the 12-month transition period, both the Transition Agreement and the Distribution Agreement will terminate. Under the terms of the Transition Agreement, Sanken will cease to place new orders for the Company’s products and will begin to transition existing orders to the Company. All orders are expected to be transferred by June 30, 2023. Sanken also will continue to provide support to the Company’s customers and logistical support to the Company during the transition period. In addition, in the Transition Agreement, the Company and Sanken agreed to enter into a separate agreement regarding the transfer of inventory to the Company and a one-time payment to Sanken based on Sanken’s analysis of its inventory position as of December 23, 2022. The Transition Agreement had no impact on the Company’s results during the second quarter of fiscal 2023. The Transition Agreement and termination of the Distribution Agreement are expected to transfer related party distributor sales to third party distributors and direct customers, as well as eliminate the distributor discount historically provided to Sanken. Transactions involving Polar Semiconductor, LLC (“PSL”) The Company purchases in-process products from PSL. PSL is a subsidiary of Sanken, 70% owned by Sanken and 30% owned by the Company. Purchases of various products from PSL totaled $14,479 and $29,150 for the three- and six-month periods ended September 23, 2022, respectively, and $13,129 and $26,509 for the three- and six-month periods ended September 24, 2021, respectively. Accounts payable to PSL included in amounts due to a related party totaled $4,709 and $5,222 as of September 23, 2022 and March 25, 2022, respectively. On December 2, 2021, AML entered into a loa n agreement with PSL wherein PSL provided an initial promissory note to AML for a principal amount of $7,500 (the “Initial PSL Loan”). The Initial PSL Loan will be repaid in equal installments, comprising principal and interest accrued at 1.26% per annum, over a term of four years with payments due on the first day of each calendar year quarter (April 1, July 1, October 1, and January 1). In addition, on July 1, 2022, PSL borrowed an additional $7,500 under the same terms of the PSL Loan (the “Secondary PSL Loan” and, together with the Initial PSL Loan, the “PSL Promissory Notes”). The loan funds were used by PSL to procure a deep ultraviolet scan ner and other associated manufacturing tools necessary to increase wafer fabrication capacity in support of the Company’s increasing wafer demand. As of September 23, 2022, the outstanding balance of the PSL Promissory Notes was $14,063. During the six months ended September 23, 2022, PSL made required quarterly payments to AML totaling $991, which included $53 of interest income. On October 1, 2022, PSL made a quarterly payment to AML of $938, which included $77 of interes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23,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allowances for expected credit losse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 Reclassifications Certain reclassifications have been made to prior-period amounts to conform to current-period reporting classifications.</t>
        </is>
      </c>
    </row>
    <row r="5">
      <c r="A5" s="4" t="inlineStr">
        <is>
          <t>Concentrations of Credit Risk and Significant Customers</t>
        </is>
      </c>
      <c r="B5" s="4" t="inlineStr">
        <is>
          <t>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 The Company has not experienced any significant credit losses during the prior two years.</t>
        </is>
      </c>
    </row>
    <row r="6">
      <c r="A6" s="4" t="inlineStr">
        <is>
          <t>Recently Adopted Accounting Standards and Recently Issued Accounting Standards Not Yet Adopted</t>
        </is>
      </c>
      <c r="B6" s="4" t="inlineStr">
        <is>
          <t>Recently Adopted Accounting Standards In October 2021, the Financial Accounting Standards Board (“FASB”) issued Accounting Standards Update (“ASU”) No. 2021-08, Business Combinations (Topic 805), Accounting for Contract Assets and Contract Liabilities from Contracts with Customers (“ASU 2021-08”), which eliminates the diversity in practice and inconsistency related to the accounting for acquired revenue contracts with customers in a business combination. The amendments in ASU 2021-08 require an acquiring entity to apply ASC Topic 606, Contracts with Customers (“ASC 606”), to recognize and measure contract assets and contract liabilities in a business combination as if the acquired contracts with customers were originated by the acquiring entity at the acquisition date. An acquirer may assess how the acquiree applied ASC 606 and generally should recognize and measure the acquired contract assets and contract liabilities consistent with the recognition and measurement in the acquiree’s financial statements, as prepared in accordance with U.S. GAAP. If unable to rely on the acquiree’s accounting due to errors, noncompliance with U.S. GAAP, or differences in accounting policie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 Company early adopted ASU 2021-08, effective March 26, 2022 and concluded that adoption of this ASU did not have a material impact on its financial position, results of operations, cash flows, or related disclosures.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Company adopted ASU 2021-04, effective March 26, 2022, and concluded that it did not have a material impact on its financial position, results of operations, cash flows, or related disclosures. Recently Issued Accounting Standards Not Yet Adopted None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eyday Acquisition (Tables)</t>
        </is>
      </c>
      <c r="B1" s="2" t="inlineStr">
        <is>
          <t>6 Months Ended</t>
        </is>
      </c>
    </row>
    <row r="2">
      <c r="B2" s="2" t="inlineStr">
        <is>
          <t>Sep. 23, 2022</t>
        </is>
      </c>
    </row>
    <row r="3">
      <c r="A3" s="3" t="inlineStr">
        <is>
          <t>Business Combinations [Abstract]</t>
        </is>
      </c>
      <c r="B3" s="4" t="inlineStr">
        <is>
          <t xml:space="preserve"> </t>
        </is>
      </c>
    </row>
    <row r="4">
      <c r="A4" s="4" t="inlineStr">
        <is>
          <t>Summary of Preliminary Purchase Price Allocation</t>
        </is>
      </c>
      <c r="B4" s="4" t="inlineStr">
        <is>
          <t xml:space="preserve">The following table summarizes the preliminary estimated fair values of the assets acquired and liabilities assumed at the acquisition date: Cash $ 325 Property and equipment 22 Completed technology 15,100 In-process research and development 1,600 Assets acquired $ 17,047 Current liabilities assumed (347) Deferred tax liability (4,175) Net assets acquired $ 12,525 Total estimated fair value of consideration (20,754) Goodwill $ 8,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6 Months Ended</t>
        </is>
      </c>
    </row>
    <row r="2">
      <c r="B2" s="2" t="inlineStr">
        <is>
          <t>Sep. 23, 2022</t>
        </is>
      </c>
    </row>
    <row r="3">
      <c r="A3" s="3" t="inlineStr">
        <is>
          <t>Revenue from Contract with Customer [Abstract]</t>
        </is>
      </c>
      <c r="B3" s="4" t="inlineStr">
        <is>
          <t xml:space="preserve"> </t>
        </is>
      </c>
    </row>
    <row r="4">
      <c r="A4" s="4" t="inlineStr">
        <is>
          <t>Net Sales by Core End Market and Application</t>
        </is>
      </c>
      <c r="B4" s="4" t="inlineStr">
        <is>
          <t xml:space="preserve">Net sales by application: Three-Month Period Ended Six-Month Period Ended September 23, September 24, September 23, September 24, Automotive $ 157,398 $ 126,031 $ 307,047 $ 259,554 Industrial 48,176 36,321 88,316 66,630 Other 32,092 31,258 60,056 55,568 Total net sales $ 237,666 $ 193,610 $ 455,419 $ 381,752 </t>
        </is>
      </c>
    </row>
    <row r="5">
      <c r="A5" s="4" t="inlineStr">
        <is>
          <t>Net Sales by Product</t>
        </is>
      </c>
      <c r="B5" s="4" t="inlineStr">
        <is>
          <t xml:space="preserve">Net sales by product: Three-Month Period Ended Six-Month Period Ended September 23, September 24, September 23, September 24, Power integrated circuits $ 97,327 $ 65,523 $ 177,987 $ 132,195 Magnetic sensors and other 140,339 128,087 277,432 249,557 Total net sales $ 237,666 $ 193,610 $ 455,419 $ 381,752 </t>
        </is>
      </c>
    </row>
    <row r="6">
      <c r="A6" s="4" t="inlineStr">
        <is>
          <t>Net Sales by Geography</t>
        </is>
      </c>
      <c r="B6" s="4" t="inlineStr">
        <is>
          <t xml:space="preserve">Net sales by geography: Three-Month Period Ended Six-Month Period Ended September 23, September 24, September 23, September 24, Americas: United States $ 25,131 $ 27,785 $ 53,522 $ 54,626 Other Americas 7,244 5,427 13,731 11,776 EMEA: Europe 40,710 32,466 76,043 67,217 Asia: Japan 45,026 37,165 86,735 72,618 Greater China 63,203 50,683 118,319 93,462 South Korea 20,931 19,746 41,910 41,679 Other Asia 35,421 20,338 65,159 40,374 Total net sales $ 237,666 $ 193,610 $ 455,419 $ 381,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23, 2022</t>
        </is>
      </c>
    </row>
    <row r="3">
      <c r="A3" s="3" t="inlineStr">
        <is>
          <t>Fair Value Disclosures [Abstract]</t>
        </is>
      </c>
      <c r="B3" s="4" t="inlineStr">
        <is>
          <t xml:space="preserve"> </t>
        </is>
      </c>
    </row>
    <row r="4">
      <c r="A4" s="4" t="inlineStr">
        <is>
          <t>Fair Value, by Balance Sheet Grouping</t>
        </is>
      </c>
      <c r="B4" s="4" t="inlineStr">
        <is>
          <t xml:space="preserve">The following tables present information about the Company’s financial assets and liabilities as of September 23, 2022 and March 25, 2022 measured at fair value on a recurring basis and indicate the level of the fair value hierarchy utilized to determine such fair values: Fair Value Measurement at September 23, 2022 Using: Level 1 Level 2 Level 3 Total Assets: Cash equivalents: Money market fund deposits $ 171,705 $ — $ — $ 171,705 Restricted cash: Money market fund deposits 9,694 — — 9,694 Other assets, net (long-term): Investments in marketable securities $ 8,066 $ — $ — $ 8,066 Total assets $ 189,465 $ — $ — $ 189,465 Liabilities: Other long-term liabilities: Contingent consideration $ — $ — $ 100 $ 100 Total liabilities $ — $ — $ 100 $ 100 Fair Value Measurement at March 25, 2022 Using: Level 1 Level 2 Level 3 Total Assets: Cash equivalents: Money market fund deposits $ 16,927 $ — $ — $ 16,927 Restricted cash: Money market fund deposits 7,416 — — 7,416 Other assets, net (long-term): Investments in marketable securities 12,346 — — 12,346 Total assets $ 36,689 $ — $ — $ 36,689 Liabilities: Other long-term liabilities: Contingent consideration — — 2,800 2,800 Total liabilities $ — $ — $ 2,800 $ 2,800 </t>
        </is>
      </c>
    </row>
    <row r="5">
      <c r="A5" s="4" t="inlineStr">
        <is>
          <t>Unrealized Gains and Losses on Marketable Securities with a Readily Determinable Fair Value</t>
        </is>
      </c>
      <c r="B5" s="4" t="inlineStr">
        <is>
          <t xml:space="preserve">The following table represents the unrealized gains and losses on investments in marketable securities held with a readily determinable fair value for the six-month periods ended September 23, 2022 and September 24, 2021: Six-Month Period Ended September 23, September 24, Net gains and losses recognized during the period on equity securities $ (3,458) $ 978 Less: Net gains and losses recognized during the period on equity securities sold during the period — — Unrealized gains and losses recognized during the reporting period on equity securities still held at the reporting date $ (3,458) $ 978 </t>
        </is>
      </c>
    </row>
    <row r="6">
      <c r="A6" s="4" t="inlineStr">
        <is>
          <t>Fair Value, Liabilities Measured on Recurring Basis, Unobservable Input Reconciliation</t>
        </is>
      </c>
      <c r="B6" s="4" t="inlineStr">
        <is>
          <t xml:space="preserve">The following table shows the change in fair value of Level 3 contingent consideration in connection with the fiscal year 2021 purchase of Voxtel, Inc. (“Voxtel”), a privately-held technology company located in Beaverton, Oregon that develops, manufactures and supplies photonic and advanced 3D imaging technologies (the “Voxtel Acquisition”), for the six-month periods ended September 23, 2022 and September 24, 2021: Level 3 Balance at March 25, 2022 $ 2,800 Change in fair value of contingent consideration (2,700) Balance at September 23, 2022 $ 100 Balance at March 26, 2021 $ 4,800 Change in fair value of contingent consideration 600 Balance at September 24, 2021 $ 5,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3, 2022</t>
        </is>
      </c>
      <c r="C1" s="2" t="inlineStr">
        <is>
          <t>Mar. 25, 2022</t>
        </is>
      </c>
    </row>
    <row r="2">
      <c r="A2" s="3" t="inlineStr">
        <is>
          <t>Statement of Financial Position [Abstract]</t>
        </is>
      </c>
      <c r="B2" s="4" t="inlineStr">
        <is>
          <t xml:space="preserve"> </t>
        </is>
      </c>
      <c r="C2" s="4" t="inlineStr">
        <is>
          <t xml:space="preserve"> </t>
        </is>
      </c>
    </row>
    <row r="3">
      <c r="A3" s="4" t="inlineStr">
        <is>
          <t>Allowances for doubtful accounts</t>
        </is>
      </c>
      <c r="B3" s="6" t="n">
        <v>189</v>
      </c>
      <c r="C3" s="6" t="n">
        <v>105</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191308141</v>
      </c>
      <c r="C10" s="5" t="n">
        <v>190473595</v>
      </c>
    </row>
    <row r="11">
      <c r="A11" s="4" t="inlineStr">
        <is>
          <t>Common stock, shares outstanding (in shares)</t>
        </is>
      </c>
      <c r="B11" s="5" t="n">
        <v>191308141</v>
      </c>
      <c r="C11" s="5" t="n">
        <v>190473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6 Months Ended</t>
        </is>
      </c>
    </row>
    <row r="2">
      <c r="B2" s="2" t="inlineStr">
        <is>
          <t>Sep. 23, 2022</t>
        </is>
      </c>
    </row>
    <row r="3">
      <c r="A3" s="3" t="inlineStr">
        <is>
          <t>Receivables [Abstract]</t>
        </is>
      </c>
      <c r="B3" s="4" t="inlineStr">
        <is>
          <t xml:space="preserve"> </t>
        </is>
      </c>
    </row>
    <row r="4">
      <c r="A4" s="4" t="inlineStr">
        <is>
          <t>Schedule of Trade Accounts Receivable, Net</t>
        </is>
      </c>
      <c r="B4" s="4" t="inlineStr">
        <is>
          <t xml:space="preserve">Trade accounts receivable, net (including related party trade accounts receivable) consisted of the following: September 23, March 25, Trade accounts receivable $ 138,834 $ 129,539 Less: Provision for expected credit losses (189) (105) Returns and sales allowances (19,565) (14,819) Related party trade accounts receivable (32,411) (27,256) Total $ 86,669 $ 87,359 </t>
        </is>
      </c>
    </row>
    <row r="5">
      <c r="A5" s="4" t="inlineStr">
        <is>
          <t>Schedule of Changes in Allowance for Doubtful Accounts and Returns and Sales Allowances</t>
        </is>
      </c>
      <c r="B5" s="4" t="inlineStr">
        <is>
          <t xml:space="preserve">Changes in the Company’s expected credit losses and returns and sales allowances were as follows: Description Allowance for Returns Total Balance at March 25, 2022 $ 105 $ 14,819 $ 14,924 Charged to costs and expenses or revenue 84 52,630 52,714 Write-offs, net of recoveries — (47,884) (47,884) Balance at September 23, 2022 $ 189 $ 19,565 $ 19,754 Balance at March 26, 2021 $ 138 $ 15,274 $ 15,412 Charged to costs and expenses or revenue 38 82,365 82,403 Write-offs, net of recoveries — (80,232) (80,232) Balance at September 24, 2021 $ 176 $ 17,407 $ 17,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3, 2022</t>
        </is>
      </c>
    </row>
    <row r="3">
      <c r="A3" s="3" t="inlineStr">
        <is>
          <t>Inventory Disclosure [Abstract]</t>
        </is>
      </c>
      <c r="B3" s="4" t="inlineStr">
        <is>
          <t xml:space="preserve"> </t>
        </is>
      </c>
    </row>
    <row r="4">
      <c r="A4" s="4" t="inlineStr">
        <is>
          <t>Schedule of Inventories</t>
        </is>
      </c>
      <c r="B4" s="4" t="inlineStr">
        <is>
          <t xml:space="preserve">Inventories include material, labor and overhead and consisted of the following: September 23, March 25, Raw materials and supplies $ 13,010 $ 11,941 Work in process 61,520 55,855 Finished goods 23,896 18,364 Total $ 98,426 $ 86,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Sep. 23,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and consisted of the following: September 23, March 25, Land $ 14,748 $ 15,775 Buildings, building improvements and leasehold improvements 56,413 59,816 Machinery and equipment 563,645 542,745 Office equipment 5,927 6,247 Construction in progress 31,940 22,428 Total 672,673 647,011 Less accumulated depreciation (453,433) (436,983) Total $ 219,240 $ 210,028 </t>
        </is>
      </c>
    </row>
    <row r="5">
      <c r="A5" s="4" t="inlineStr">
        <is>
          <t>Schedule of Long-lived Assets</t>
        </is>
      </c>
      <c r="B5" s="4" t="inlineStr">
        <is>
          <t xml:space="preserve">September 23, 2022 and March 25, 2022 are as follows: September 23, March 25, United States $ 36,539 $ 35,221 Philippines 174,835 167,488 Other 9,602 7,746 Total $ 220,976 $ 210,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23,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table below summarizes the changes in the carrying amount of goodwill as follows: Total Balance at March 25, 2022 $ 20,009 Goodwill arising from acquisitions 8,229 Currency translation (201) Balance at September 23, 2022 $ 28,037 Balance at March 26, 2021 $ 20,106 Foreign currency translation (13) Balance at September 24, 2021 $ 20,093 </t>
        </is>
      </c>
    </row>
    <row r="5">
      <c r="A5" s="4" t="inlineStr">
        <is>
          <t>Schedule of Intangible Assets, Net</t>
        </is>
      </c>
      <c r="B5" s="4" t="inlineStr">
        <is>
          <t xml:space="preserve">Intangible assets, net is as follows: September 23, 2022 Description Gross Accumulated Net Carrying Weighted- Average Lives Patents $ 38,364 $ 16,649 $ 21,715 10 years Customer relationships 6,542 6,344 198 9 years Process technology 28,074 2,393 25,681 12 years Indefinite-lived and legacy process technology 5,636 1,650 3,986 Trademarks 200 84 116 5 years Legacy trademarks 630 58 572 Other 32 32 — Total $ 79,478 $ 27,210 $ 52,268 March 25, 2022 Description Gross Accumulated Net Carrying Weighted- Average Lives Patents $ 36,577 $ 15,304 $ 21,273 10 years Customer relationships 6,582 6,348 234 9 years Process technology 13,100 1,742 11,358 12 years Indefinite-lived and legacy process technology 4,050 1,650 2,400 Trademarks 200 64 136 5 years Legacy trademarks 627 58 569 Other 32 32 — Total $ 61,168 $ 25,198 $ 35,970 </t>
        </is>
      </c>
    </row>
    <row r="6">
      <c r="A6" s="4" t="inlineStr">
        <is>
          <t>Schedule of Annual Amortization Expense</t>
        </is>
      </c>
      <c r="B6" s="4" t="inlineStr">
        <is>
          <t xml:space="preserve">As of September 23, 2022, annual amortization expense of intangible assets for the next five fiscal years is expected to be as follows: Remainder of 2023 $ 2,027 2024 3,859 2025 3,591 2026 3,318 2027 2,999 Thereafter 31,916 Total $ 47,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23, 2022</t>
        </is>
      </c>
    </row>
    <row r="3">
      <c r="A3" s="3" t="inlineStr">
        <is>
          <t>Payables and Accruals [Abstract]</t>
        </is>
      </c>
      <c r="B3" s="4" t="inlineStr">
        <is>
          <t xml:space="preserve"> </t>
        </is>
      </c>
    </row>
    <row r="4">
      <c r="A4" s="4" t="inlineStr">
        <is>
          <t>Schedule of Accrued Expenses and Other Current Liabilities</t>
        </is>
      </c>
      <c r="B4" s="4" t="inlineStr">
        <is>
          <t xml:space="preserve">The composition of accrued expenses and other current liabilities is as follows: September 23, March 25, Accrued management incentives $ 19,031 $ 33,607 Accrued salaries and wages 18,261 14,699 Accrued warranty costs 3,745 541 Accrued vacation 7,404 5,715 Accrued severance 2,500 839 Accrued professional fees 3,014 1,252 Accrued income taxes 2,467 1,831 Accrued utilities 1,246 607 Other current liabilities 6,273 6,368 Total $ 63,941 $ 65,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Sep. 23, 2022</t>
        </is>
      </c>
    </row>
    <row r="3">
      <c r="A3" s="3" t="inlineStr">
        <is>
          <t>Other Liabilities Disclosure [Abstract]</t>
        </is>
      </c>
      <c r="B3" s="4" t="inlineStr">
        <is>
          <t xml:space="preserve"> </t>
        </is>
      </c>
    </row>
    <row r="4">
      <c r="A4" s="4" t="inlineStr">
        <is>
          <t>Schedule of Other Long-Term Liabilities</t>
        </is>
      </c>
      <c r="B4" s="4" t="inlineStr">
        <is>
          <t xml:space="preserve">The composition of other long-term liabilities is as follows: September 23, March 25, Accrued management incentives $ 51 $ 826 Accrued retirement 8,204 8,903 Accrued contingent consideration 100 2,800 Provision for uncertain tax positions 2,808 2,757 Total $ 11,163 $ 15,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tirement Plans (Tables)</t>
        </is>
      </c>
      <c r="B1" s="2" t="inlineStr">
        <is>
          <t>6 Months Ended</t>
        </is>
      </c>
    </row>
    <row r="2">
      <c r="B2" s="2" t="inlineStr">
        <is>
          <t>Sep. 23, 2022</t>
        </is>
      </c>
    </row>
    <row r="3">
      <c r="A3" s="3" t="inlineStr">
        <is>
          <t>Retirement Benefits [Abstract]</t>
        </is>
      </c>
      <c r="B3" s="4" t="inlineStr">
        <is>
          <t xml:space="preserve"> </t>
        </is>
      </c>
    </row>
    <row r="4">
      <c r="A4" s="4" t="inlineStr">
        <is>
          <t>Schedule of Expense Related to Defined Benefit Plan</t>
        </is>
      </c>
      <c r="B4" s="4" t="inlineStr">
        <is>
          <t xml:space="preserve">Three-Month Period Ended Six-Month Period Ended September 23, September 24, September 23, September 24, Service cost $ 307 $ 371 $ 635 $ 754 Interest cost 185 161 382 327 Expected return on plan assets (73) (76) (151) (155) Amortization of prior service cost (2) — (4) — Actuarial loss 19 52 40 105 Net periodic pension expense $ 436 $ 508 $ 902 $ 1,031 </t>
        </is>
      </c>
    </row>
    <row r="5">
      <c r="A5" s="4" t="inlineStr">
        <is>
          <t>Fair Value of Entity's Plan Assets</t>
        </is>
      </c>
      <c r="B5" s="4" t="inlineStr">
        <is>
          <t xml:space="preserve">The table below sets forth the fair value of the entity’s non-U.S. defined benefit plan’s plan assets as of September 23, 2022 and March 25, 2022, using the same three-level hierarchy of fair value inputs described in the significant accounting policies included in the Company’s 2022 Annual Report. Fair Value at September 23, Level 1 Level 2 Level 3 Assets of non-U.S. defined benefit plan: Government securities $ 2,077 $ 2,077 $ — $ — Unit investment trust fund 1,004 — 1,004 — Loans 540 — — 540 Bonds 581 — 581 — Stocks and other investments 1,969 1,004 2 963 Total $ 6,171 $ 3,081 $ 1,587 $ 1,503 Fair Value at March 25, Level 1 Level 2 Level 3 Assets of non-U.S. defined benefit plan: Government securities $ 1,920 $ 1,920 $ — $ — Unit investment trust fund 1,165 — 1,165 — Loans 553 — — 553 Bonds 676 — 676 — Stocks and other investments 2,783 1,716 2 1,065 Total $ 7,097 $ 3,636 $ 1,843 $ 1,618 </t>
        </is>
      </c>
    </row>
    <row r="6">
      <c r="A6" s="4" t="inlineStr">
        <is>
          <t>Schedule of Changes in Fair Value of Level 3 Plan Assets</t>
        </is>
      </c>
      <c r="B6" s="4" t="inlineStr">
        <is>
          <t xml:space="preserve">The following table shows the change in fair value of Level 3 plan assets for the six-month periods ended September 23, 2022 and September 24, 2021: Level 3 Non-U.S. Defined Benefit Plan Assets Loans Stocks Balance at March 25, 2022 $ 553 $ 1,065 Additions during the year 253 — Redemptions during the year (216) — Revaluation of equity securities 3 — Change in foreign currency exchange rates (53) (102) Balance at September 23, 2022 $ 540 $ 963 Balance at March 26, 2021 $ 584 $ 1,133 Additions during the year 273 — Redemptions during the year (214) — Revaluation of equity securities (1) — Change in foreign currency exchange rates (22) (37) Balance at September 24, 2021 $ 620 $ 1,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Sep. 23, 2022</t>
        </is>
      </c>
    </row>
    <row r="3">
      <c r="A3" s="3" t="inlineStr">
        <is>
          <t>Earnings Per Share [Abstract]</t>
        </is>
      </c>
      <c r="B3" s="4" t="inlineStr">
        <is>
          <t xml:space="preserve"> </t>
        </is>
      </c>
    </row>
    <row r="4">
      <c r="A4" s="4" t="inlineStr">
        <is>
          <t>Schedule of Computation of Net (Loss) Income per Share and Unaudited Pro Forma Net Income per Share</t>
        </is>
      </c>
      <c r="B4" s="4" t="inlineStr">
        <is>
          <t xml:space="preserve">Three-Month Period Ended Six-Month Period Ended September 23, September 24, September 23, September 24, Net income attributable to Allegro MicroSystems, Inc. $ 50,614 $ 33,186 $ 60,861 $ 60,855 Net income attributable to common stockholders 50,648 33,223 60,931 60,930 Basic weighted average shares of common stock 191,284,631 189,673,788 190,959,616 189,629,535 Dilutive effect of common stock equivalents 1,354,945 2,002,634 1,694,481 1,786,715 Diluted weighted average shares of common stock 192,639,576 191,676,422 192,654,097 191,416,250 Basic net income attributable to Allegro MicroSystems, Inc. per share $ 0.26 $ 0.17 $ 0.32 $ 0.32 Basic net income attributable to common stockholders per share $ 0.26 $ 0.18 $ 0.32 $ 0.32 Diluted net income attributable to Allegro MicroSystems, Inc. per share $ 0.26 $ 0.17 $ 0.32 $ 0.32 Diluted net income attributable to common stockholders per share $ 0.26 $ 0.17 $ 0.32 $ 0.32 </t>
        </is>
      </c>
    </row>
    <row r="5">
      <c r="A5" s="4" t="inlineStr">
        <is>
          <t>Schedule Of Anti Dilutive Securities Excluded</t>
        </is>
      </c>
      <c r="B5" s="4" t="inlineStr">
        <is>
          <t xml:space="preserve">The following table represents the securities excluded as conversion of such securities would have an antidilutive effect on income per share: Three-Month Period Ended Six-Month Period Ended September 23, September 24, September 23, September 24, Restricted stock units 77,043 — 48,725 — Performance stock units 169,939 — 107,390 — Employee stock purchase plan — 1,567 — 6,012 Total 246,982 1,567 156,115 6,012 </t>
        </is>
      </c>
    </row>
    <row r="6">
      <c r="A6" s="4" t="inlineStr">
        <is>
          <t>Schedule of Issuable Weighted Average Share Information</t>
        </is>
      </c>
      <c r="B6" s="4" t="inlineStr">
        <is>
          <t xml:space="preserve">Three-Month Period Ended Six-Month Period Ended September 23, September 24, September 23, September 24, Restricted stock units 541,201 1,026,069 624,738 922,968 Performance stock units 810,426 976,565 1,066,425 863,747 Employee stock purchase plan 3,318 — 3,318 — Total 1,354,945 2,002,634 1,694,481 1,786,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6 Months Ended</t>
        </is>
      </c>
    </row>
    <row r="2">
      <c r="B2" s="2" t="inlineStr">
        <is>
          <t>Sep. 23, 2022</t>
        </is>
      </c>
    </row>
    <row r="3">
      <c r="A3" s="3" t="inlineStr">
        <is>
          <t>Share-Based Payment Arrangement [Abstract]</t>
        </is>
      </c>
      <c r="B3" s="4" t="inlineStr">
        <is>
          <t xml:space="preserve"> </t>
        </is>
      </c>
    </row>
    <row r="4">
      <c r="A4" s="4" t="inlineStr">
        <is>
          <t>Schedule of Stock-Based Compensation Expense</t>
        </is>
      </c>
      <c r="B4" s="4" t="inlineStr">
        <is>
          <t xml:space="preserve">Three-Month Period Ended Six-Month Period Ended September 23, September 24, September 23, September 24, Cost of sales $ 1,124 $ 722 $ 1,956 $ 1,250 Research and development 1,711 1,043 2,839 1,795 Selling, general and administrative 5,369 4,431 37,545 7,982 Total stock-based compensation $ 8,204 $ 6,196 $ 42,340 $ 11,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Sep. 23, 2022</t>
        </is>
      </c>
    </row>
    <row r="3">
      <c r="A3" s="3" t="inlineStr">
        <is>
          <t>Income Tax Disclosure [Abstract]</t>
        </is>
      </c>
      <c r="B3" s="4" t="inlineStr">
        <is>
          <t xml:space="preserve"> </t>
        </is>
      </c>
    </row>
    <row r="4">
      <c r="A4" s="4" t="inlineStr">
        <is>
          <t>Schedule of Tax (Benefit) Provision</t>
        </is>
      </c>
      <c r="B4" s="4" t="inlineStr">
        <is>
          <t>The Company recorded the following tax provision in its unaudited condensed consolidated statements of operations: Three-Month Period Ended Six-Month Period Ended September 23, September 24, September 23, September 24, Provision for income taxes $ 8,438 $ 6,143 $ 10,403 $ 10,406 Effective tax rate 14.3% 15.6% 14.6% 1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4" t="inlineStr">
        <is>
          <t>Net sales</t>
        </is>
      </c>
      <c r="B3" s="6" t="n">
        <v>237666</v>
      </c>
      <c r="C3" s="6" t="n">
        <v>193610</v>
      </c>
      <c r="D3" s="6" t="n">
        <v>455419</v>
      </c>
      <c r="E3" s="6" t="n">
        <v>381752</v>
      </c>
    </row>
    <row r="4">
      <c r="A4" s="4" t="inlineStr">
        <is>
          <t>Cost of goods sold</t>
        </is>
      </c>
      <c r="B4" s="5" t="n">
        <v>83962</v>
      </c>
      <c r="C4" s="5" t="n">
        <v>72254</v>
      </c>
      <c r="D4" s="5" t="n">
        <v>163029</v>
      </c>
      <c r="E4" s="5" t="n">
        <v>148136</v>
      </c>
    </row>
    <row r="5">
      <c r="A5" s="4" t="inlineStr">
        <is>
          <t>Cost of goods sold to related party</t>
        </is>
      </c>
      <c r="B5" s="5" t="n">
        <v>21682</v>
      </c>
      <c r="C5" s="5" t="n">
        <v>18824</v>
      </c>
      <c r="D5" s="5" t="n">
        <v>41994</v>
      </c>
      <c r="E5" s="5" t="n">
        <v>36924</v>
      </c>
    </row>
    <row r="6">
      <c r="A6" s="4" t="inlineStr">
        <is>
          <t>Gross profit</t>
        </is>
      </c>
      <c r="B6" s="5" t="n">
        <v>132022</v>
      </c>
      <c r="C6" s="5" t="n">
        <v>102532</v>
      </c>
      <c r="D6" s="5" t="n">
        <v>250396</v>
      </c>
      <c r="E6" s="5" t="n">
        <v>1966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5567</v>
      </c>
      <c r="C8" s="5" t="n">
        <v>29590</v>
      </c>
      <c r="D8" s="5" t="n">
        <v>69424</v>
      </c>
      <c r="E8" s="5" t="n">
        <v>59144</v>
      </c>
    </row>
    <row r="9">
      <c r="A9" s="4" t="inlineStr">
        <is>
          <t>Selling, general and administrative</t>
        </is>
      </c>
      <c r="B9" s="5" t="n">
        <v>39117</v>
      </c>
      <c r="C9" s="5" t="n">
        <v>34088</v>
      </c>
      <c r="D9" s="5" t="n">
        <v>109097</v>
      </c>
      <c r="E9" s="5" t="n">
        <v>66152</v>
      </c>
    </row>
    <row r="10">
      <c r="A10" s="4" t="inlineStr">
        <is>
          <t>Change in fair value of contingent consideration</t>
        </is>
      </c>
      <c r="B10" s="5" t="n">
        <v>-2500</v>
      </c>
      <c r="C10" s="5" t="n">
        <v>300</v>
      </c>
      <c r="D10" s="5" t="n">
        <v>-2700</v>
      </c>
      <c r="E10" s="5" t="n">
        <v>600</v>
      </c>
    </row>
    <row r="11">
      <c r="A11" s="4" t="inlineStr">
        <is>
          <t>Total operating expenses</t>
        </is>
      </c>
      <c r="B11" s="5" t="n">
        <v>72184</v>
      </c>
      <c r="C11" s="5" t="n">
        <v>63978</v>
      </c>
      <c r="D11" s="5" t="n">
        <v>175821</v>
      </c>
      <c r="E11" s="5" t="n">
        <v>125896</v>
      </c>
    </row>
    <row r="12">
      <c r="A12" s="4" t="inlineStr">
        <is>
          <t>Operating income</t>
        </is>
      </c>
      <c r="B12" s="5" t="n">
        <v>59838</v>
      </c>
      <c r="C12" s="5" t="n">
        <v>38554</v>
      </c>
      <c r="D12" s="5" t="n">
        <v>74575</v>
      </c>
      <c r="E12" s="5" t="n">
        <v>7079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31</v>
      </c>
      <c r="C14" s="5" t="n">
        <v>-1228</v>
      </c>
      <c r="D14" s="5" t="n">
        <v>-968</v>
      </c>
      <c r="E14" s="5" t="n">
        <v>-1654</v>
      </c>
    </row>
    <row r="15">
      <c r="A15" s="4" t="inlineStr">
        <is>
          <t>Interest income</t>
        </is>
      </c>
      <c r="B15" s="5" t="n">
        <v>467</v>
      </c>
      <c r="C15" s="5" t="n">
        <v>78</v>
      </c>
      <c r="D15" s="5" t="n">
        <v>784</v>
      </c>
      <c r="E15" s="5" t="n">
        <v>159</v>
      </c>
    </row>
    <row r="16">
      <c r="A16" s="4" t="inlineStr">
        <is>
          <t>Foreign currency transaction gain (loss)</t>
        </is>
      </c>
      <c r="B16" s="5" t="n">
        <v>266</v>
      </c>
      <c r="C16" s="5" t="n">
        <v>202</v>
      </c>
      <c r="D16" s="5" t="n">
        <v>2190</v>
      </c>
      <c r="E16" s="5" t="n">
        <v>-52</v>
      </c>
    </row>
    <row r="17">
      <c r="A17" s="4" t="inlineStr">
        <is>
          <t>(Loss) income in earnings of equity investment</t>
        </is>
      </c>
      <c r="B17" s="5" t="n">
        <v>-1029</v>
      </c>
      <c r="C17" s="5" t="n">
        <v>226</v>
      </c>
      <c r="D17" s="5" t="n">
        <v>-1893</v>
      </c>
      <c r="E17" s="5" t="n">
        <v>505</v>
      </c>
    </row>
    <row r="18">
      <c r="A18" s="4" t="inlineStr">
        <is>
          <t>Other, net</t>
        </is>
      </c>
      <c r="B18" s="5" t="n">
        <v>75</v>
      </c>
      <c r="C18" s="5" t="n">
        <v>1534</v>
      </c>
      <c r="D18" s="5" t="n">
        <v>-3354</v>
      </c>
      <c r="E18" s="5" t="n">
        <v>1582</v>
      </c>
    </row>
    <row r="19">
      <c r="A19" s="4" t="inlineStr">
        <is>
          <t>Income before income taxes</t>
        </is>
      </c>
      <c r="B19" s="5" t="n">
        <v>59086</v>
      </c>
      <c r="C19" s="5" t="n">
        <v>39366</v>
      </c>
      <c r="D19" s="5" t="n">
        <v>71334</v>
      </c>
      <c r="E19" s="5" t="n">
        <v>71336</v>
      </c>
    </row>
    <row r="20">
      <c r="A20" s="4" t="inlineStr">
        <is>
          <t>Income tax provision</t>
        </is>
      </c>
      <c r="B20" s="5" t="n">
        <v>8438</v>
      </c>
      <c r="C20" s="5" t="n">
        <v>6143</v>
      </c>
      <c r="D20" s="5" t="n">
        <v>10403</v>
      </c>
      <c r="E20" s="5" t="n">
        <v>10406</v>
      </c>
    </row>
    <row r="21">
      <c r="A21" s="4" t="inlineStr">
        <is>
          <t>Net income</t>
        </is>
      </c>
      <c r="B21" s="5" t="n">
        <v>50648</v>
      </c>
      <c r="C21" s="5" t="n">
        <v>33223</v>
      </c>
      <c r="D21" s="5" t="n">
        <v>60931</v>
      </c>
      <c r="E21" s="5" t="n">
        <v>60930</v>
      </c>
    </row>
    <row r="22">
      <c r="A22" s="4" t="inlineStr">
        <is>
          <t>Net income attributable to non-controlling interests</t>
        </is>
      </c>
      <c r="B22" s="5" t="n">
        <v>34</v>
      </c>
      <c r="C22" s="5" t="n">
        <v>37</v>
      </c>
      <c r="D22" s="5" t="n">
        <v>70</v>
      </c>
      <c r="E22" s="5" t="n">
        <v>75</v>
      </c>
    </row>
    <row r="23">
      <c r="A23" s="4" t="inlineStr">
        <is>
          <t>Net income attributable to Allegro MicroSystems, Inc.</t>
        </is>
      </c>
      <c r="B23" s="6" t="n">
        <v>50614</v>
      </c>
      <c r="C23" s="6" t="n">
        <v>33186</v>
      </c>
      <c r="D23" s="6" t="n">
        <v>60861</v>
      </c>
      <c r="E23" s="6" t="n">
        <v>60855</v>
      </c>
    </row>
    <row r="24">
      <c r="A24" s="3" t="inlineStr">
        <is>
          <t>Net income attributable to Allegro MicroSystems, Inc.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26</v>
      </c>
      <c r="C25" s="7" t="n">
        <v>0.17</v>
      </c>
      <c r="D25" s="7" t="n">
        <v>0.32</v>
      </c>
      <c r="E25" s="7" t="n">
        <v>0.32</v>
      </c>
    </row>
    <row r="26">
      <c r="A26" s="4" t="inlineStr">
        <is>
          <t>Diluted (in dollars per share)</t>
        </is>
      </c>
      <c r="B26" s="7" t="n">
        <v>0.26</v>
      </c>
      <c r="C26" s="7" t="n">
        <v>0.17</v>
      </c>
      <c r="D26" s="7" t="n">
        <v>0.32</v>
      </c>
      <c r="E26" s="7" t="n">
        <v>0.32</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91284631</v>
      </c>
      <c r="C28" s="5" t="n">
        <v>189673788</v>
      </c>
      <c r="D28" s="5" t="n">
        <v>190959616</v>
      </c>
      <c r="E28" s="5" t="n">
        <v>189629535</v>
      </c>
    </row>
    <row r="29">
      <c r="A29" s="4" t="inlineStr">
        <is>
          <t>Diluted (in shares)</t>
        </is>
      </c>
      <c r="B29" s="5" t="n">
        <v>192639576</v>
      </c>
      <c r="C29" s="5" t="n">
        <v>191676422</v>
      </c>
      <c r="D29" s="5" t="n">
        <v>192654097</v>
      </c>
      <c r="E29" s="5" t="n">
        <v>191416250</v>
      </c>
    </row>
    <row r="30">
      <c r="A30" s="4"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6" t="n">
        <v>192640</v>
      </c>
      <c r="C31" s="6" t="n">
        <v>156445</v>
      </c>
      <c r="D31" s="6" t="n">
        <v>368684</v>
      </c>
      <c r="E31" s="6" t="n">
        <v>309134</v>
      </c>
    </row>
    <row r="32">
      <c r="A32" s="4" t="inlineStr">
        <is>
          <t>Net sales to related party</t>
        </is>
      </c>
      <c r="B32" s="4" t="inlineStr">
        <is>
          <t xml:space="preserve"> </t>
        </is>
      </c>
      <c r="C32" s="4" t="inlineStr">
        <is>
          <t xml:space="preserve"> </t>
        </is>
      </c>
      <c r="D32" s="4" t="inlineStr">
        <is>
          <t xml:space="preserve"> </t>
        </is>
      </c>
      <c r="E32" s="4" t="inlineStr">
        <is>
          <t xml:space="preserve"> </t>
        </is>
      </c>
    </row>
    <row r="33">
      <c r="A33" s="4" t="inlineStr">
        <is>
          <t>Net sales</t>
        </is>
      </c>
      <c r="B33" s="6" t="n">
        <v>45026</v>
      </c>
      <c r="C33" s="6" t="n">
        <v>37165</v>
      </c>
      <c r="D33" s="6" t="n">
        <v>86735</v>
      </c>
      <c r="E33" s="6" t="n">
        <v>72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of Credit Risk and Significant Customers (Details)</t>
        </is>
      </c>
      <c r="B1" s="2" t="inlineStr">
        <is>
          <t>3 Months Ended</t>
        </is>
      </c>
      <c r="D1" s="2" t="inlineStr">
        <is>
          <t>6 Months Ended</t>
        </is>
      </c>
      <c r="F1" s="2" t="inlineStr">
        <is>
          <t>12 Months Ended</t>
        </is>
      </c>
    </row>
    <row r="2">
      <c r="B2" s="2" t="inlineStr">
        <is>
          <t>Sep. 23, 2022</t>
        </is>
      </c>
      <c r="C2" s="2" t="inlineStr">
        <is>
          <t>Sep. 24, 2021</t>
        </is>
      </c>
      <c r="D2" s="2" t="inlineStr">
        <is>
          <t>Sep. 23, 2022</t>
        </is>
      </c>
      <c r="E2" s="2" t="inlineStr">
        <is>
          <t>Sep. 24, 2021</t>
        </is>
      </c>
      <c r="F2" s="2" t="inlineStr">
        <is>
          <t>Mar. 25, 2022</t>
        </is>
      </c>
    </row>
    <row r="3">
      <c r="A3" s="4" t="inlineStr">
        <is>
          <t>Revenue from Contract with Customer, Product and Service Benchmark | Geographic Concentration Risk | Non-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894</v>
      </c>
      <c r="C5" s="8" t="n">
        <v>0.856</v>
      </c>
      <c r="D5" s="8" t="n">
        <v>0.882</v>
      </c>
      <c r="E5" s="8" t="n">
        <v>0.857</v>
      </c>
      <c r="F5" s="4" t="inlineStr">
        <is>
          <t xml:space="preserve"> </t>
        </is>
      </c>
    </row>
    <row r="6">
      <c r="A6" s="4" t="inlineStr">
        <is>
          <t>Revenue from Contract with Customer, Product and Service Benchmark | Geographic Concentration Risk | Greater 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266</v>
      </c>
      <c r="C8" s="8" t="n">
        <v>0.262</v>
      </c>
      <c r="D8" s="9" t="n">
        <v>0.26</v>
      </c>
      <c r="E8" s="8" t="n">
        <v>0.245</v>
      </c>
      <c r="F8" s="4" t="inlineStr">
        <is>
          <t xml:space="preserve"> </t>
        </is>
      </c>
    </row>
    <row r="9">
      <c r="A9" s="4" t="inlineStr">
        <is>
          <t>Revenue from Contract with Customer, Product and Service Benchmark | Geographic Concentration Risk | Jap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89</v>
      </c>
      <c r="C11" s="8" t="n">
        <v>0.192</v>
      </c>
      <c r="D11" s="9" t="n">
        <v>0.19</v>
      </c>
      <c r="E11" s="9" t="n">
        <v>0.19</v>
      </c>
      <c r="F11" s="4" t="inlineStr">
        <is>
          <t xml:space="preserve"> </t>
        </is>
      </c>
    </row>
    <row r="12">
      <c r="A12" s="4" t="inlineStr">
        <is>
          <t>Revenue from Contract with Customer, Product and Service Benchmark | Geographic Concentration Risk | South Kor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8" t="n">
        <v>0.102</v>
      </c>
      <c r="D14" s="4" t="inlineStr">
        <is>
          <t xml:space="preserve"> </t>
        </is>
      </c>
      <c r="E14" s="8" t="n">
        <v>0.109</v>
      </c>
      <c r="F14" s="4" t="inlineStr">
        <is>
          <t xml:space="preserve"> </t>
        </is>
      </c>
    </row>
    <row r="15">
      <c r="A15" s="4" t="inlineStr">
        <is>
          <t>Sanken | Trade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272</v>
      </c>
      <c r="E17" s="4" t="inlineStr">
        <is>
          <t xml:space="preserve"> </t>
        </is>
      </c>
      <c r="F17" s="8" t="n">
        <v>0.238</v>
      </c>
    </row>
    <row r="18">
      <c r="A18" s="4" t="inlineStr">
        <is>
          <t>Sanken | Revenue from Contract with Customer, Product and Servic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8" t="n">
        <v>0.189</v>
      </c>
      <c r="C20" s="8" t="n">
        <v>0.192</v>
      </c>
      <c r="D20" s="9" t="n">
        <v>0.19</v>
      </c>
      <c r="E20" s="9" t="n">
        <v>0.19</v>
      </c>
      <c r="F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2" customWidth="1" min="2" max="2"/>
    <col width="28" customWidth="1" min="3" max="3"/>
  </cols>
  <sheetData>
    <row r="1">
      <c r="A1" s="1" t="inlineStr">
        <is>
          <t>Heyday Acquisition - Additional Information (Details) $ in Thousands</t>
        </is>
      </c>
      <c r="C1" s="2" t="inlineStr">
        <is>
          <t>6 Months Ended</t>
        </is>
      </c>
    </row>
    <row r="2">
      <c r="B2" s="2" t="inlineStr">
        <is>
          <t>Aug. 28, 2020 USD ($)</t>
        </is>
      </c>
      <c r="C2" s="2" t="inlineStr">
        <is>
          <t>Sep. 23, 2022 reportingUnit</t>
        </is>
      </c>
    </row>
    <row r="3">
      <c r="A3" s="3" t="inlineStr">
        <is>
          <t>Business Acquisition [Line Items]</t>
        </is>
      </c>
      <c r="B3" s="4" t="inlineStr">
        <is>
          <t xml:space="preserve"> </t>
        </is>
      </c>
      <c r="C3" s="4" t="inlineStr">
        <is>
          <t xml:space="preserve"> </t>
        </is>
      </c>
    </row>
    <row r="4">
      <c r="A4" s="4" t="inlineStr">
        <is>
          <t>Number of reporting units | reportingUnit</t>
        </is>
      </c>
      <c r="B4" s="4" t="inlineStr">
        <is>
          <t xml:space="preserve"> </t>
        </is>
      </c>
      <c r="C4" s="5" t="n">
        <v>1</v>
      </c>
    </row>
    <row r="5">
      <c r="A5" s="4" t="inlineStr">
        <is>
          <t>Heyda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liminary purchase price</t>
        </is>
      </c>
      <c r="B7" s="6" t="n">
        <v>20754</v>
      </c>
      <c r="C7" s="4" t="inlineStr">
        <is>
          <t xml:space="preserve"> </t>
        </is>
      </c>
    </row>
    <row r="8">
      <c r="A8" s="4" t="inlineStr">
        <is>
          <t>In-process research and development</t>
        </is>
      </c>
      <c r="B8" s="6" t="n">
        <v>1600</v>
      </c>
      <c r="C8" s="4" t="inlineStr">
        <is>
          <t xml:space="preserve"> </t>
        </is>
      </c>
    </row>
    <row r="9">
      <c r="A9" s="4" t="inlineStr">
        <is>
          <t>Heyday | Process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Weighted average useful life</t>
        </is>
      </c>
      <c r="B11" s="4" t="inlineStr">
        <is>
          <t>12 years</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Heyday Acquisition - Summary of Preliminary Purchase Price Allocation (Details) - USD ($) $ in Thousands</t>
        </is>
      </c>
      <c r="B1" s="2" t="inlineStr">
        <is>
          <t>Aug. 28, 2020</t>
        </is>
      </c>
      <c r="C1" s="2" t="inlineStr">
        <is>
          <t>Sep. 23, 2022</t>
        </is>
      </c>
      <c r="D1" s="2" t="inlineStr">
        <is>
          <t>Mar. 25, 2022</t>
        </is>
      </c>
      <c r="E1" s="2" t="inlineStr">
        <is>
          <t>Sep. 24, 2021</t>
        </is>
      </c>
      <c r="F1" s="2" t="inlineStr">
        <is>
          <t>Mar. 26, 2021</t>
        </is>
      </c>
    </row>
    <row r="2">
      <c r="A2" s="3" t="inlineStr">
        <is>
          <t>Estimated fair value of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28037</v>
      </c>
      <c r="D3" s="6" t="n">
        <v>20009</v>
      </c>
      <c r="E3" s="6" t="n">
        <v>20093</v>
      </c>
      <c r="F3" s="6" t="n">
        <v>20106</v>
      </c>
    </row>
    <row r="4">
      <c r="A4" s="4" t="inlineStr">
        <is>
          <t>Heyda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stimated fair value of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6" t="n">
        <v>325</v>
      </c>
      <c r="C6" s="4" t="inlineStr">
        <is>
          <t xml:space="preserve"> </t>
        </is>
      </c>
      <c r="D6" s="4" t="inlineStr">
        <is>
          <t xml:space="preserve"> </t>
        </is>
      </c>
      <c r="E6" s="4" t="inlineStr">
        <is>
          <t xml:space="preserve"> </t>
        </is>
      </c>
      <c r="F6" s="4" t="inlineStr">
        <is>
          <t xml:space="preserve"> </t>
        </is>
      </c>
    </row>
    <row r="7">
      <c r="A7" s="4" t="inlineStr">
        <is>
          <t>Property and equipment</t>
        </is>
      </c>
      <c r="B7" s="5" t="n">
        <v>22</v>
      </c>
      <c r="C7" s="4" t="inlineStr">
        <is>
          <t xml:space="preserve"> </t>
        </is>
      </c>
      <c r="D7" s="4" t="inlineStr">
        <is>
          <t xml:space="preserve"> </t>
        </is>
      </c>
      <c r="E7" s="4" t="inlineStr">
        <is>
          <t xml:space="preserve"> </t>
        </is>
      </c>
      <c r="F7" s="4" t="inlineStr">
        <is>
          <t xml:space="preserve"> </t>
        </is>
      </c>
    </row>
    <row r="8">
      <c r="A8" s="4" t="inlineStr">
        <is>
          <t>Completed technology</t>
        </is>
      </c>
      <c r="B8" s="5" t="n">
        <v>15100</v>
      </c>
      <c r="C8" s="4" t="inlineStr">
        <is>
          <t xml:space="preserve"> </t>
        </is>
      </c>
      <c r="D8" s="4" t="inlineStr">
        <is>
          <t xml:space="preserve"> </t>
        </is>
      </c>
      <c r="E8" s="4" t="inlineStr">
        <is>
          <t xml:space="preserve"> </t>
        </is>
      </c>
      <c r="F8" s="4" t="inlineStr">
        <is>
          <t xml:space="preserve"> </t>
        </is>
      </c>
    </row>
    <row r="9">
      <c r="A9" s="4" t="inlineStr">
        <is>
          <t>In-process research and development</t>
        </is>
      </c>
      <c r="B9" s="5" t="n">
        <v>1600</v>
      </c>
      <c r="C9" s="4" t="inlineStr">
        <is>
          <t xml:space="preserve"> </t>
        </is>
      </c>
      <c r="D9" s="4" t="inlineStr">
        <is>
          <t xml:space="preserve"> </t>
        </is>
      </c>
      <c r="E9" s="4" t="inlineStr">
        <is>
          <t xml:space="preserve"> </t>
        </is>
      </c>
      <c r="F9" s="4" t="inlineStr">
        <is>
          <t xml:space="preserve"> </t>
        </is>
      </c>
    </row>
    <row r="10">
      <c r="A10" s="4" t="inlineStr">
        <is>
          <t>Assets acquired</t>
        </is>
      </c>
      <c r="B10" s="5" t="n">
        <v>17047</v>
      </c>
      <c r="C10" s="4" t="inlineStr">
        <is>
          <t xml:space="preserve"> </t>
        </is>
      </c>
      <c r="D10" s="4" t="inlineStr">
        <is>
          <t xml:space="preserve"> </t>
        </is>
      </c>
      <c r="E10" s="4" t="inlineStr">
        <is>
          <t xml:space="preserve"> </t>
        </is>
      </c>
      <c r="F10" s="4" t="inlineStr">
        <is>
          <t xml:space="preserve"> </t>
        </is>
      </c>
    </row>
    <row r="11">
      <c r="A11" s="4" t="inlineStr">
        <is>
          <t>Net working capital</t>
        </is>
      </c>
      <c r="B11" s="5" t="n">
        <v>-347</v>
      </c>
      <c r="C11" s="4" t="inlineStr">
        <is>
          <t xml:space="preserve"> </t>
        </is>
      </c>
      <c r="D11" s="4" t="inlineStr">
        <is>
          <t xml:space="preserve"> </t>
        </is>
      </c>
      <c r="E11" s="4" t="inlineStr">
        <is>
          <t xml:space="preserve"> </t>
        </is>
      </c>
      <c r="F11" s="4" t="inlineStr">
        <is>
          <t xml:space="preserve"> </t>
        </is>
      </c>
    </row>
    <row r="12">
      <c r="A12" s="4" t="inlineStr">
        <is>
          <t>Deferred tax liability</t>
        </is>
      </c>
      <c r="B12" s="5" t="n">
        <v>-4175</v>
      </c>
      <c r="C12" s="4" t="inlineStr">
        <is>
          <t xml:space="preserve"> </t>
        </is>
      </c>
      <c r="D12" s="4" t="inlineStr">
        <is>
          <t xml:space="preserve"> </t>
        </is>
      </c>
      <c r="E12" s="4" t="inlineStr">
        <is>
          <t xml:space="preserve"> </t>
        </is>
      </c>
      <c r="F12" s="4" t="inlineStr">
        <is>
          <t xml:space="preserve"> </t>
        </is>
      </c>
    </row>
    <row r="13">
      <c r="A13" s="4" t="inlineStr">
        <is>
          <t>Net assets acquired</t>
        </is>
      </c>
      <c r="B13" s="5" t="n">
        <v>12525</v>
      </c>
      <c r="C13" s="4" t="inlineStr">
        <is>
          <t xml:space="preserve"> </t>
        </is>
      </c>
      <c r="D13" s="4" t="inlineStr">
        <is>
          <t xml:space="preserve"> </t>
        </is>
      </c>
      <c r="E13" s="4" t="inlineStr">
        <is>
          <t xml:space="preserve"> </t>
        </is>
      </c>
      <c r="F13" s="4" t="inlineStr">
        <is>
          <t xml:space="preserve"> </t>
        </is>
      </c>
    </row>
    <row r="14">
      <c r="A14" s="4" t="inlineStr">
        <is>
          <t>Total estimated fair value of consideration</t>
        </is>
      </c>
      <c r="B14" s="5" t="n">
        <v>-20754</v>
      </c>
      <c r="C14" s="4" t="inlineStr">
        <is>
          <t xml:space="preserve"> </t>
        </is>
      </c>
      <c r="D14" s="4" t="inlineStr">
        <is>
          <t xml:space="preserve"> </t>
        </is>
      </c>
      <c r="E14" s="4" t="inlineStr">
        <is>
          <t xml:space="preserve"> </t>
        </is>
      </c>
      <c r="F14" s="4" t="inlineStr">
        <is>
          <t xml:space="preserve"> </t>
        </is>
      </c>
    </row>
    <row r="15">
      <c r="A15" s="4" t="inlineStr">
        <is>
          <t>Goodwill</t>
        </is>
      </c>
      <c r="B15" s="6" t="n">
        <v>8229</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Application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37666</v>
      </c>
      <c r="C4" s="6" t="n">
        <v>193610</v>
      </c>
      <c r="D4" s="6" t="n">
        <v>455419</v>
      </c>
      <c r="E4" s="6" t="n">
        <v>381752</v>
      </c>
    </row>
    <row r="5">
      <c r="A5" s="4" t="inlineStr">
        <is>
          <t>Automotiv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57398</v>
      </c>
      <c r="C7" s="5" t="n">
        <v>126031</v>
      </c>
      <c r="D7" s="5" t="n">
        <v>307047</v>
      </c>
      <c r="E7" s="5" t="n">
        <v>259554</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8176</v>
      </c>
      <c r="C10" s="5" t="n">
        <v>36321</v>
      </c>
      <c r="D10" s="5" t="n">
        <v>88316</v>
      </c>
      <c r="E10" s="5" t="n">
        <v>6663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32092</v>
      </c>
      <c r="C13" s="6" t="n">
        <v>31258</v>
      </c>
      <c r="D13" s="6" t="n">
        <v>60056</v>
      </c>
      <c r="E13" s="6" t="n">
        <v>555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Product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37666</v>
      </c>
      <c r="C4" s="6" t="n">
        <v>193610</v>
      </c>
      <c r="D4" s="6" t="n">
        <v>455419</v>
      </c>
      <c r="E4" s="6" t="n">
        <v>381752</v>
      </c>
    </row>
    <row r="5">
      <c r="A5" s="4" t="inlineStr">
        <is>
          <t>Power integrated circui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97327</v>
      </c>
      <c r="C7" s="5" t="n">
        <v>65523</v>
      </c>
      <c r="D7" s="5" t="n">
        <v>177987</v>
      </c>
      <c r="E7" s="5" t="n">
        <v>132195</v>
      </c>
    </row>
    <row r="8">
      <c r="A8" s="4" t="inlineStr">
        <is>
          <t>Magnetic sensor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40339</v>
      </c>
      <c r="C10" s="6" t="n">
        <v>128087</v>
      </c>
      <c r="D10" s="6" t="n">
        <v>277432</v>
      </c>
      <c r="E10" s="6" t="n">
        <v>2495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Geography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37666</v>
      </c>
      <c r="C4" s="6" t="n">
        <v>193610</v>
      </c>
      <c r="D4" s="6" t="n">
        <v>455419</v>
      </c>
      <c r="E4" s="6" t="n">
        <v>38175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5131</v>
      </c>
      <c r="C7" s="5" t="n">
        <v>27785</v>
      </c>
      <c r="D7" s="5" t="n">
        <v>53522</v>
      </c>
      <c r="E7" s="5" t="n">
        <v>54626</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7244</v>
      </c>
      <c r="C10" s="5" t="n">
        <v>5427</v>
      </c>
      <c r="D10" s="5" t="n">
        <v>13731</v>
      </c>
      <c r="E10" s="5" t="n">
        <v>11776</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40710</v>
      </c>
      <c r="C13" s="5" t="n">
        <v>32466</v>
      </c>
      <c r="D13" s="5" t="n">
        <v>76043</v>
      </c>
      <c r="E13" s="5" t="n">
        <v>67217</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5026</v>
      </c>
      <c r="C16" s="5" t="n">
        <v>37165</v>
      </c>
      <c r="D16" s="5" t="n">
        <v>86735</v>
      </c>
      <c r="E16" s="5" t="n">
        <v>72618</v>
      </c>
    </row>
    <row r="17">
      <c r="A17" s="4" t="inlineStr">
        <is>
          <t>Greater Chin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63203</v>
      </c>
      <c r="C19" s="5" t="n">
        <v>50683</v>
      </c>
      <c r="D19" s="5" t="n">
        <v>118319</v>
      </c>
      <c r="E19" s="5" t="n">
        <v>93462</v>
      </c>
    </row>
    <row r="20">
      <c r="A20" s="4" t="inlineStr">
        <is>
          <t>South Kor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0931</v>
      </c>
      <c r="C22" s="5" t="n">
        <v>19746</v>
      </c>
      <c r="D22" s="5" t="n">
        <v>41910</v>
      </c>
      <c r="E22" s="5" t="n">
        <v>41679</v>
      </c>
    </row>
    <row r="23">
      <c r="A23" s="4" t="inlineStr">
        <is>
          <t>Other A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35421</v>
      </c>
      <c r="C25" s="6" t="n">
        <v>20338</v>
      </c>
      <c r="D25" s="6" t="n">
        <v>65159</v>
      </c>
      <c r="E25" s="6" t="n">
        <v>403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Additional Information (Details) - USD ($) $ in Thousands</t>
        </is>
      </c>
      <c r="B1" s="2" t="inlineStr">
        <is>
          <t>6 Months Ended</t>
        </is>
      </c>
    </row>
    <row r="2">
      <c r="B2" s="2" t="inlineStr">
        <is>
          <t>Sep. 23, 2022</t>
        </is>
      </c>
      <c r="C2" s="2" t="inlineStr">
        <is>
          <t>Sep. 24, 2021</t>
        </is>
      </c>
      <c r="D2" s="2" t="inlineStr">
        <is>
          <t>Mar. 25,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accounts receivable, returns, credits issued, and price protection adjustments, current</t>
        </is>
      </c>
      <c r="B4" s="6" t="n">
        <v>19754</v>
      </c>
      <c r="C4" s="4" t="inlineStr">
        <is>
          <t xml:space="preserve"> </t>
        </is>
      </c>
      <c r="D4" s="6" t="n">
        <v>14924</v>
      </c>
    </row>
    <row r="5">
      <c r="A5" s="4" t="inlineStr">
        <is>
          <t>Trade accounts receivable, returns, credits issued, and price protection adjustments expense (credit)</t>
        </is>
      </c>
      <c r="B5" s="6" t="n">
        <v>4830</v>
      </c>
      <c r="C5" s="6" t="n">
        <v>2171</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Sep. 23, 2022</t>
        </is>
      </c>
      <c r="C1" s="2" t="inlineStr">
        <is>
          <t>Mar. 25, 2022</t>
        </is>
      </c>
    </row>
    <row r="2">
      <c r="A2" s="3" t="inlineStr">
        <is>
          <t>Assets:</t>
        </is>
      </c>
      <c r="B2" s="4" t="inlineStr">
        <is>
          <t xml:space="preserve"> </t>
        </is>
      </c>
      <c r="C2" s="4" t="inlineStr">
        <is>
          <t xml:space="preserve"> </t>
        </is>
      </c>
    </row>
    <row r="3">
      <c r="A3" s="4" t="inlineStr">
        <is>
          <t>Total assets</t>
        </is>
      </c>
      <c r="B3" s="6" t="n">
        <v>189465</v>
      </c>
      <c r="C3" s="6" t="n">
        <v>36689</v>
      </c>
    </row>
    <row r="4">
      <c r="A4" s="3" t="inlineStr">
        <is>
          <t>Liabilities:</t>
        </is>
      </c>
      <c r="B4" s="4" t="inlineStr">
        <is>
          <t xml:space="preserve"> </t>
        </is>
      </c>
      <c r="C4" s="4" t="inlineStr">
        <is>
          <t xml:space="preserve"> </t>
        </is>
      </c>
    </row>
    <row r="5">
      <c r="A5" s="4" t="inlineStr">
        <is>
          <t>Contingent consideration</t>
        </is>
      </c>
      <c r="B5" s="5" t="n">
        <v>100</v>
      </c>
      <c r="C5" s="5" t="n">
        <v>2800</v>
      </c>
    </row>
    <row r="6">
      <c r="A6" s="4" t="inlineStr">
        <is>
          <t>Total liabilities</t>
        </is>
      </c>
      <c r="B6" s="5" t="n">
        <v>100</v>
      </c>
      <c r="C6" s="5" t="n">
        <v>280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in marketable securities</t>
        </is>
      </c>
      <c r="B9" s="5" t="n">
        <v>8066</v>
      </c>
      <c r="C9" s="4" t="inlineStr">
        <is>
          <t xml:space="preserve"> </t>
        </is>
      </c>
    </row>
    <row r="10">
      <c r="A10" s="4" t="inlineStr">
        <is>
          <t>Total assets</t>
        </is>
      </c>
      <c r="B10" s="5" t="n">
        <v>189465</v>
      </c>
      <c r="C10" s="5" t="n">
        <v>36689</v>
      </c>
    </row>
    <row r="11">
      <c r="A11" s="3" t="inlineStr">
        <is>
          <t>Liabilities:</t>
        </is>
      </c>
      <c r="B11" s="4" t="inlineStr">
        <is>
          <t xml:space="preserve"> </t>
        </is>
      </c>
      <c r="C11" s="4" t="inlineStr">
        <is>
          <t xml:space="preserve"> </t>
        </is>
      </c>
    </row>
    <row r="12">
      <c r="A12" s="4" t="inlineStr">
        <is>
          <t>Contingent consideration</t>
        </is>
      </c>
      <c r="B12" s="5" t="n">
        <v>0</v>
      </c>
      <c r="C12" s="5" t="n">
        <v>0</v>
      </c>
    </row>
    <row r="13">
      <c r="A13" s="4" t="inlineStr">
        <is>
          <t>Total liabilities</t>
        </is>
      </c>
      <c r="B13" s="5" t="n">
        <v>0</v>
      </c>
      <c r="C13" s="5" t="n">
        <v>0</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Contingent consideration</t>
        </is>
      </c>
      <c r="B18" s="5" t="n">
        <v>0</v>
      </c>
      <c r="C18" s="5" t="n">
        <v>0</v>
      </c>
    </row>
    <row r="19">
      <c r="A19" s="4" t="inlineStr">
        <is>
          <t>Total liabilities</t>
        </is>
      </c>
      <c r="B19" s="5" t="n">
        <v>0</v>
      </c>
      <c r="C19" s="5" t="n">
        <v>0</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0</v>
      </c>
      <c r="C22" s="5" t="n">
        <v>0</v>
      </c>
    </row>
    <row r="23">
      <c r="A23" s="3" t="inlineStr">
        <is>
          <t>Liabilities:</t>
        </is>
      </c>
      <c r="B23" s="4" t="inlineStr">
        <is>
          <t xml:space="preserve"> </t>
        </is>
      </c>
      <c r="C23" s="4" t="inlineStr">
        <is>
          <t xml:space="preserve"> </t>
        </is>
      </c>
    </row>
    <row r="24">
      <c r="A24" s="4" t="inlineStr">
        <is>
          <t>Contingent consideration</t>
        </is>
      </c>
      <c r="B24" s="5" t="n">
        <v>100</v>
      </c>
      <c r="C24" s="5" t="n">
        <v>2800</v>
      </c>
    </row>
    <row r="25">
      <c r="A25" s="4" t="inlineStr">
        <is>
          <t>Total liabilities</t>
        </is>
      </c>
      <c r="B25" s="5" t="n">
        <v>100</v>
      </c>
      <c r="C25" s="5" t="n">
        <v>2800</v>
      </c>
    </row>
    <row r="26">
      <c r="A26" s="4" t="inlineStr">
        <is>
          <t>Money market fund deposi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171705</v>
      </c>
      <c r="C28" s="5" t="n">
        <v>16927</v>
      </c>
    </row>
    <row r="29">
      <c r="A29" s="4" t="inlineStr">
        <is>
          <t>Restricted cash:</t>
        </is>
      </c>
      <c r="B29" s="5" t="n">
        <v>9694</v>
      </c>
      <c r="C29" s="5" t="n">
        <v>7416</v>
      </c>
    </row>
    <row r="30">
      <c r="A30" s="4" t="inlineStr">
        <is>
          <t>Investments in marketable securities</t>
        </is>
      </c>
      <c r="B30" s="5" t="n">
        <v>8066</v>
      </c>
      <c r="C30" s="5" t="n">
        <v>12346</v>
      </c>
    </row>
    <row r="31">
      <c r="A31" s="4" t="inlineStr">
        <is>
          <t>Money market fund deposit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171705</v>
      </c>
      <c r="C33" s="5" t="n">
        <v>16927</v>
      </c>
    </row>
    <row r="34">
      <c r="A34" s="4" t="inlineStr">
        <is>
          <t>Restricted cash:</t>
        </is>
      </c>
      <c r="B34" s="5" t="n">
        <v>9694</v>
      </c>
      <c r="C34" s="5" t="n">
        <v>7416</v>
      </c>
    </row>
    <row r="35">
      <c r="A35" s="4" t="inlineStr">
        <is>
          <t>Investments in marketable securities</t>
        </is>
      </c>
      <c r="B35" s="4" t="inlineStr">
        <is>
          <t xml:space="preserve"> </t>
        </is>
      </c>
      <c r="C35" s="5" t="n">
        <v>12346</v>
      </c>
    </row>
    <row r="36">
      <c r="A36" s="4" t="inlineStr">
        <is>
          <t>Money market fund deposit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5" t="n">
        <v>0</v>
      </c>
    </row>
    <row r="39">
      <c r="A39" s="4" t="inlineStr">
        <is>
          <t>Restricted cash:</t>
        </is>
      </c>
      <c r="B39" s="5" t="n">
        <v>0</v>
      </c>
      <c r="C39" s="5" t="n">
        <v>0</v>
      </c>
    </row>
    <row r="40">
      <c r="A40" s="4" t="inlineStr">
        <is>
          <t>Investments in marketable securities</t>
        </is>
      </c>
      <c r="B40" s="5" t="n">
        <v>0</v>
      </c>
      <c r="C40" s="5" t="n">
        <v>0</v>
      </c>
    </row>
    <row r="41">
      <c r="A41" s="4" t="inlineStr">
        <is>
          <t>Money market fund deposit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0</v>
      </c>
      <c r="C43" s="5" t="n">
        <v>0</v>
      </c>
    </row>
    <row r="44">
      <c r="A44" s="4" t="inlineStr">
        <is>
          <t>Restricted cash:</t>
        </is>
      </c>
      <c r="B44" s="5" t="n">
        <v>0</v>
      </c>
      <c r="C44" s="5" t="n">
        <v>0</v>
      </c>
    </row>
    <row r="45">
      <c r="A45" s="4" t="inlineStr">
        <is>
          <t>Investments in marketable securities</t>
        </is>
      </c>
      <c r="B45" s="6" t="n">
        <v>0</v>
      </c>
      <c r="C4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s and Losses on Marketable Securities with a Readily Determinable Fair Value (Details) - USD ($) $ in Thousands</t>
        </is>
      </c>
      <c r="B1" s="2" t="inlineStr">
        <is>
          <t>6 Months Ended</t>
        </is>
      </c>
    </row>
    <row r="2">
      <c r="B2" s="2" t="inlineStr">
        <is>
          <t>Sep. 23, 2022</t>
        </is>
      </c>
      <c r="C2" s="2" t="inlineStr">
        <is>
          <t>Sep. 24, 2021</t>
        </is>
      </c>
    </row>
    <row r="3">
      <c r="A3" s="3" t="inlineStr">
        <is>
          <t>Fair Value Disclosures [Abstract]</t>
        </is>
      </c>
      <c r="B3" s="4" t="inlineStr">
        <is>
          <t xml:space="preserve"> </t>
        </is>
      </c>
      <c r="C3" s="4" t="inlineStr">
        <is>
          <t xml:space="preserve"> </t>
        </is>
      </c>
    </row>
    <row r="4">
      <c r="A4" s="4" t="inlineStr">
        <is>
          <t>Net gains and losses recognized during the period on equity securities</t>
        </is>
      </c>
      <c r="B4" s="6" t="n">
        <v>-3458</v>
      </c>
      <c r="C4" s="6" t="n">
        <v>978</v>
      </c>
    </row>
    <row r="5">
      <c r="A5" s="4" t="inlineStr">
        <is>
          <t>Less: Net gains and losses recognized during the period on equity securities sold during the period</t>
        </is>
      </c>
      <c r="B5" s="5" t="n">
        <v>0</v>
      </c>
      <c r="C5" s="5" t="n">
        <v>0</v>
      </c>
    </row>
    <row r="6">
      <c r="A6" s="4" t="inlineStr">
        <is>
          <t>Unrealized gains and losses recognized during the reporting period on equity securities still held at the reporting date</t>
        </is>
      </c>
      <c r="B6" s="6" t="n">
        <v>-3458</v>
      </c>
      <c r="C6" s="6" t="n">
        <v>9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6 Months Ended</t>
        </is>
      </c>
    </row>
    <row r="2">
      <c r="B2" s="2" t="inlineStr">
        <is>
          <t>Sep. 23, 2022</t>
        </is>
      </c>
      <c r="C2" s="2" t="inlineStr">
        <is>
          <t>Sep. 24, 2021</t>
        </is>
      </c>
    </row>
    <row r="3">
      <c r="A3" s="3" t="inlineStr">
        <is>
          <t>Fair Value Disclosures [Abstract]</t>
        </is>
      </c>
      <c r="B3" s="4" t="inlineStr">
        <is>
          <t xml:space="preserve"> </t>
        </is>
      </c>
      <c r="C3" s="4" t="inlineStr">
        <is>
          <t xml:space="preserve"> </t>
        </is>
      </c>
    </row>
    <row r="4">
      <c r="A4" s="4" t="inlineStr">
        <is>
          <t>Unrealized foreign currency exchange losses on equity securities</t>
        </is>
      </c>
      <c r="B4" s="6" t="n">
        <v>822</v>
      </c>
      <c r="C4" s="6"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648</v>
      </c>
      <c r="C4" s="6" t="n">
        <v>33223</v>
      </c>
      <c r="D4" s="6" t="n">
        <v>60931</v>
      </c>
      <c r="E4" s="6" t="n">
        <v>60930</v>
      </c>
    </row>
    <row r="5">
      <c r="A5" s="4" t="inlineStr">
        <is>
          <t>Net income attributable to non-controlling interests</t>
        </is>
      </c>
      <c r="B5" s="5" t="n">
        <v>34</v>
      </c>
      <c r="C5" s="5" t="n">
        <v>37</v>
      </c>
      <c r="D5" s="5" t="n">
        <v>70</v>
      </c>
      <c r="E5" s="5" t="n">
        <v>75</v>
      </c>
    </row>
    <row r="6">
      <c r="A6" s="4" t="inlineStr">
        <is>
          <t>Net income attributable to Allegro MicroSystems, Inc.</t>
        </is>
      </c>
      <c r="B6" s="5" t="n">
        <v>50614</v>
      </c>
      <c r="C6" s="5" t="n">
        <v>33186</v>
      </c>
      <c r="D6" s="5" t="n">
        <v>60861</v>
      </c>
      <c r="E6" s="5" t="n">
        <v>60855</v>
      </c>
    </row>
    <row r="7">
      <c r="A7" s="3" t="inlineStr">
        <is>
          <t>Other comprehensive loss:</t>
        </is>
      </c>
      <c r="B7" s="4" t="inlineStr">
        <is>
          <t xml:space="preserve"> </t>
        </is>
      </c>
      <c r="C7" s="4" t="inlineStr">
        <is>
          <t xml:space="preserve"> </t>
        </is>
      </c>
      <c r="D7" s="4" t="inlineStr">
        <is>
          <t xml:space="preserve"> </t>
        </is>
      </c>
      <c r="E7" s="4" t="inlineStr">
        <is>
          <t xml:space="preserve"> </t>
        </is>
      </c>
    </row>
    <row r="8">
      <c r="A8" s="4" t="inlineStr">
        <is>
          <t>Foreign currency translation adjustment</t>
        </is>
      </c>
      <c r="B8" s="5" t="n">
        <v>-7899</v>
      </c>
      <c r="C8" s="5" t="n">
        <v>-3537</v>
      </c>
      <c r="D8" s="5" t="n">
        <v>-14717</v>
      </c>
      <c r="E8" s="5" t="n">
        <v>-3567</v>
      </c>
    </row>
    <row r="9">
      <c r="A9" s="4" t="inlineStr">
        <is>
          <t>Comprehensive income</t>
        </is>
      </c>
      <c r="B9" s="5" t="n">
        <v>42715</v>
      </c>
      <c r="C9" s="5" t="n">
        <v>29649</v>
      </c>
      <c r="D9" s="5" t="n">
        <v>46144</v>
      </c>
      <c r="E9" s="5" t="n">
        <v>57288</v>
      </c>
    </row>
    <row r="10">
      <c r="A10" s="4" t="inlineStr">
        <is>
          <t>Other comprehensive loss attributable to non-controlling interest</t>
        </is>
      </c>
      <c r="B10" s="5" t="n">
        <v>69</v>
      </c>
      <c r="C10" s="5" t="n">
        <v>34</v>
      </c>
      <c r="D10" s="5" t="n">
        <v>137</v>
      </c>
      <c r="E10" s="5" t="n">
        <v>64</v>
      </c>
    </row>
    <row r="11">
      <c r="A11" s="4" t="inlineStr">
        <is>
          <t>Comprehensive income attributable to Allegro MicroSystems, Inc.</t>
        </is>
      </c>
      <c r="B11" s="6" t="n">
        <v>42784</v>
      </c>
      <c r="C11" s="6" t="n">
        <v>29683</v>
      </c>
      <c r="D11" s="6" t="n">
        <v>46281</v>
      </c>
      <c r="E11" s="6" t="n">
        <v>573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evel 3 Contingent Consideration (Details) - Fair Value, Recurring - Level 3 - Contingent Consideration Liability - USD ($) $ in Thousands</t>
        </is>
      </c>
      <c r="B1" s="2" t="inlineStr">
        <is>
          <t>6 Months Ended</t>
        </is>
      </c>
    </row>
    <row r="2">
      <c r="B2" s="2" t="inlineStr">
        <is>
          <t>Sep. 23, 2022</t>
        </is>
      </c>
      <c r="C2" s="2" t="inlineStr">
        <is>
          <t>Sep. 24,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800</v>
      </c>
      <c r="C4" s="6" t="n">
        <v>4800</v>
      </c>
    </row>
    <row r="5">
      <c r="A5" s="4" t="inlineStr">
        <is>
          <t>Change in fair value of contingent consideration</t>
        </is>
      </c>
      <c r="B5" s="5" t="n">
        <v>-2700</v>
      </c>
      <c r="C5" s="5" t="n">
        <v>600</v>
      </c>
    </row>
    <row r="6">
      <c r="A6" s="4" t="inlineStr">
        <is>
          <t>Ending balance</t>
        </is>
      </c>
      <c r="B6" s="6" t="n">
        <v>100</v>
      </c>
      <c r="C6" s="6" t="n">
        <v>5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s) - USD ($) $ in Thousands</t>
        </is>
      </c>
      <c r="B1" s="2" t="inlineStr">
        <is>
          <t>Sep. 23, 2022</t>
        </is>
      </c>
      <c r="C1" s="2" t="inlineStr">
        <is>
          <t>Mar. 25, 2022</t>
        </is>
      </c>
      <c r="D1" s="2" t="inlineStr">
        <is>
          <t>Sep. 24, 2021</t>
        </is>
      </c>
      <c r="E1" s="2" t="inlineStr">
        <is>
          <t>Mar. 26,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138834</v>
      </c>
      <c r="C3" s="6" t="n">
        <v>129539</v>
      </c>
      <c r="D3" s="4" t="inlineStr">
        <is>
          <t xml:space="preserve"> </t>
        </is>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Provision for expected credit losses</t>
        </is>
      </c>
      <c r="B5" s="5" t="n">
        <v>-189</v>
      </c>
      <c r="C5" s="5" t="n">
        <v>-105</v>
      </c>
      <c r="D5" s="6" t="n">
        <v>-176</v>
      </c>
      <c r="E5" s="6" t="n">
        <v>-138</v>
      </c>
    </row>
    <row r="6">
      <c r="A6" s="4" t="inlineStr">
        <is>
          <t>Returns and sales allowances</t>
        </is>
      </c>
      <c r="B6" s="5" t="n">
        <v>-19565</v>
      </c>
      <c r="C6" s="5" t="n">
        <v>-14819</v>
      </c>
      <c r="D6" s="6" t="n">
        <v>-17407</v>
      </c>
      <c r="E6" s="6" t="n">
        <v>-15274</v>
      </c>
    </row>
    <row r="7">
      <c r="A7" s="4" t="inlineStr">
        <is>
          <t>Related party trade accounts receivable</t>
        </is>
      </c>
      <c r="B7" s="5" t="n">
        <v>-32411</v>
      </c>
      <c r="C7" s="5" t="n">
        <v>-27256</v>
      </c>
      <c r="D7" s="4" t="inlineStr">
        <is>
          <t xml:space="preserve"> </t>
        </is>
      </c>
      <c r="E7" s="4" t="inlineStr">
        <is>
          <t xml:space="preserve"> </t>
        </is>
      </c>
    </row>
    <row r="8">
      <c r="A8" s="4" t="inlineStr">
        <is>
          <t>Trade accounts receivable, net</t>
        </is>
      </c>
      <c r="B8" s="6" t="n">
        <v>86669</v>
      </c>
      <c r="C8" s="6" t="n">
        <v>87359</v>
      </c>
      <c r="D8" s="4" t="inlineStr">
        <is>
          <t xml:space="preserve"> </t>
        </is>
      </c>
      <c r="E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6 Months Ended</t>
        </is>
      </c>
    </row>
    <row r="2">
      <c r="B2" s="2" t="inlineStr">
        <is>
          <t>Sep. 23, 2022</t>
        </is>
      </c>
      <c r="C2" s="2" t="inlineStr">
        <is>
          <t>Sep. 24, 2021</t>
        </is>
      </c>
    </row>
    <row r="3">
      <c r="A3" s="3" t="inlineStr">
        <is>
          <t>Allowance for Doubtful Accounts</t>
        </is>
      </c>
      <c r="B3" s="4" t="inlineStr">
        <is>
          <t xml:space="preserve"> </t>
        </is>
      </c>
      <c r="C3" s="4" t="inlineStr">
        <is>
          <t xml:space="preserve"> </t>
        </is>
      </c>
    </row>
    <row r="4">
      <c r="A4" s="4" t="inlineStr">
        <is>
          <t>Balance at the beginning of the period</t>
        </is>
      </c>
      <c r="B4" s="6" t="n">
        <v>105</v>
      </c>
      <c r="C4" s="6" t="n">
        <v>138</v>
      </c>
    </row>
    <row r="5">
      <c r="A5" s="4" t="inlineStr">
        <is>
          <t>Charged to costs and expenses or revenue</t>
        </is>
      </c>
      <c r="B5" s="5" t="n">
        <v>84</v>
      </c>
      <c r="C5" s="5" t="n">
        <v>38</v>
      </c>
    </row>
    <row r="6">
      <c r="A6" s="4" t="inlineStr">
        <is>
          <t>Write-offs, net of recoveries</t>
        </is>
      </c>
      <c r="B6" s="5" t="n">
        <v>0</v>
      </c>
      <c r="C6" s="5" t="n">
        <v>0</v>
      </c>
    </row>
    <row r="7">
      <c r="A7" s="4" t="inlineStr">
        <is>
          <t>Balance at the end of the period</t>
        </is>
      </c>
      <c r="B7" s="5" t="n">
        <v>189</v>
      </c>
      <c r="C7" s="5" t="n">
        <v>176</v>
      </c>
    </row>
    <row r="8">
      <c r="A8" s="3" t="inlineStr">
        <is>
          <t>Returns and Sales Allowances</t>
        </is>
      </c>
      <c r="B8" s="4" t="inlineStr">
        <is>
          <t xml:space="preserve"> </t>
        </is>
      </c>
      <c r="C8" s="4" t="inlineStr">
        <is>
          <t xml:space="preserve"> </t>
        </is>
      </c>
    </row>
    <row r="9">
      <c r="A9" s="4" t="inlineStr">
        <is>
          <t>Balance at the beginning of the period</t>
        </is>
      </c>
      <c r="B9" s="5" t="n">
        <v>14819</v>
      </c>
      <c r="C9" s="5" t="n">
        <v>15274</v>
      </c>
    </row>
    <row r="10">
      <c r="A10" s="4" t="inlineStr">
        <is>
          <t>Charged to costs and expenses or revenue</t>
        </is>
      </c>
      <c r="B10" s="5" t="n">
        <v>52630</v>
      </c>
      <c r="C10" s="5" t="n">
        <v>82365</v>
      </c>
    </row>
    <row r="11">
      <c r="A11" s="4" t="inlineStr">
        <is>
          <t>Write-offs, net of recoveries</t>
        </is>
      </c>
      <c r="B11" s="5" t="n">
        <v>-47884</v>
      </c>
      <c r="C11" s="5" t="n">
        <v>-80232</v>
      </c>
    </row>
    <row r="12">
      <c r="A12" s="4" t="inlineStr">
        <is>
          <t>Balance at the end of the period</t>
        </is>
      </c>
      <c r="B12" s="5" t="n">
        <v>19565</v>
      </c>
      <c r="C12" s="5" t="n">
        <v>17407</v>
      </c>
    </row>
    <row r="13">
      <c r="A13" s="3" t="inlineStr">
        <is>
          <t>Total</t>
        </is>
      </c>
      <c r="B13" s="4" t="inlineStr">
        <is>
          <t xml:space="preserve"> </t>
        </is>
      </c>
      <c r="C13" s="4" t="inlineStr">
        <is>
          <t xml:space="preserve"> </t>
        </is>
      </c>
    </row>
    <row r="14">
      <c r="A14" s="4" t="inlineStr">
        <is>
          <t>Balance at the beginning of the period</t>
        </is>
      </c>
      <c r="B14" s="5" t="n">
        <v>14924</v>
      </c>
      <c r="C14" s="5" t="n">
        <v>15412</v>
      </c>
    </row>
    <row r="15">
      <c r="A15" s="4" t="inlineStr">
        <is>
          <t>Charged to costs and expenses or revenue</t>
        </is>
      </c>
      <c r="B15" s="5" t="n">
        <v>52714</v>
      </c>
      <c r="C15" s="5" t="n">
        <v>82403</v>
      </c>
    </row>
    <row r="16">
      <c r="A16" s="4" t="inlineStr">
        <is>
          <t>Write-offs, net of recoveries</t>
        </is>
      </c>
      <c r="B16" s="5" t="n">
        <v>-47884</v>
      </c>
      <c r="C16" s="5" t="n">
        <v>-80232</v>
      </c>
    </row>
    <row r="17">
      <c r="A17" s="4" t="inlineStr">
        <is>
          <t>Balance at the end of the period</t>
        </is>
      </c>
      <c r="B17" s="6" t="n">
        <v>19754</v>
      </c>
      <c r="C17" s="6" t="n">
        <v>175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3, 2022</t>
        </is>
      </c>
      <c r="C1" s="2" t="inlineStr">
        <is>
          <t>Mar. 25, 2022</t>
        </is>
      </c>
    </row>
    <row r="2">
      <c r="A2" s="3" t="inlineStr">
        <is>
          <t>Inventory Disclosure [Abstract]</t>
        </is>
      </c>
      <c r="B2" s="4" t="inlineStr">
        <is>
          <t xml:space="preserve"> </t>
        </is>
      </c>
      <c r="C2" s="4" t="inlineStr">
        <is>
          <t xml:space="preserve"> </t>
        </is>
      </c>
    </row>
    <row r="3">
      <c r="A3" s="4" t="inlineStr">
        <is>
          <t>Raw materials and supplies</t>
        </is>
      </c>
      <c r="B3" s="6" t="n">
        <v>13010</v>
      </c>
      <c r="C3" s="6" t="n">
        <v>11941</v>
      </c>
    </row>
    <row r="4">
      <c r="A4" s="4" t="inlineStr">
        <is>
          <t>Work in process</t>
        </is>
      </c>
      <c r="B4" s="5" t="n">
        <v>61520</v>
      </c>
      <c r="C4" s="5" t="n">
        <v>55855</v>
      </c>
    </row>
    <row r="5">
      <c r="A5" s="4" t="inlineStr">
        <is>
          <t>Finished goods</t>
        </is>
      </c>
      <c r="B5" s="5" t="n">
        <v>23896</v>
      </c>
      <c r="C5" s="5" t="n">
        <v>18364</v>
      </c>
    </row>
    <row r="6">
      <c r="A6" s="4" t="inlineStr">
        <is>
          <t>Total</t>
        </is>
      </c>
      <c r="B6" s="6" t="n">
        <v>98426</v>
      </c>
      <c r="C6" s="6" t="n">
        <v>86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Recorded inventory provisions</t>
        </is>
      </c>
      <c r="B4" s="6" t="n">
        <v>2947</v>
      </c>
      <c r="C4" s="6" t="n">
        <v>1852</v>
      </c>
      <c r="D4" s="6" t="n">
        <v>5062</v>
      </c>
      <c r="E4" s="6" t="n">
        <v>50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23, 2022</t>
        </is>
      </c>
      <c r="C1" s="2" t="inlineStr">
        <is>
          <t>Mar. 25, 2022</t>
        </is>
      </c>
    </row>
    <row r="2">
      <c r="A2" s="3" t="inlineStr">
        <is>
          <t>Property, Plant and Equipment [Line Items]</t>
        </is>
      </c>
      <c r="B2" s="4" t="inlineStr">
        <is>
          <t xml:space="preserve"> </t>
        </is>
      </c>
      <c r="C2" s="4" t="inlineStr">
        <is>
          <t xml:space="preserve"> </t>
        </is>
      </c>
    </row>
    <row r="3">
      <c r="A3" s="4" t="inlineStr">
        <is>
          <t>Total</t>
        </is>
      </c>
      <c r="B3" s="6" t="n">
        <v>672673</v>
      </c>
      <c r="C3" s="6" t="n">
        <v>647011</v>
      </c>
    </row>
    <row r="4">
      <c r="A4" s="4" t="inlineStr">
        <is>
          <t>Less accumulated depreciation</t>
        </is>
      </c>
      <c r="B4" s="5" t="n">
        <v>-453433</v>
      </c>
      <c r="C4" s="5" t="n">
        <v>-436983</v>
      </c>
    </row>
    <row r="5">
      <c r="A5" s="4" t="inlineStr">
        <is>
          <t>Total</t>
        </is>
      </c>
      <c r="B5" s="5" t="n">
        <v>219240</v>
      </c>
      <c r="C5" s="5" t="n">
        <v>2100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4748</v>
      </c>
      <c r="C8" s="5" t="n">
        <v>15775</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6413</v>
      </c>
      <c r="C11" s="5" t="n">
        <v>5981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63645</v>
      </c>
      <c r="C14" s="5" t="n">
        <v>54274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927</v>
      </c>
      <c r="C17" s="5" t="n">
        <v>624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31940</v>
      </c>
      <c r="C20" s="6" t="n">
        <v>224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980</v>
      </c>
      <c r="C4" s="6" t="n">
        <v>11222</v>
      </c>
      <c r="D4" s="6" t="n">
        <v>21830</v>
      </c>
      <c r="E4" s="6" t="n">
        <v>22342</v>
      </c>
    </row>
    <row r="5">
      <c r="A5" s="4" t="inlineStr">
        <is>
          <t>Prepaid tooling cos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6" t="n">
        <v>33</v>
      </c>
      <c r="C7" s="6" t="n">
        <v>33</v>
      </c>
      <c r="D7" s="6" t="n">
        <v>65</v>
      </c>
      <c r="E7" s="6" t="n">
        <v>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Sep. 23, 2022</t>
        </is>
      </c>
      <c r="C1" s="2" t="inlineStr">
        <is>
          <t>Mar. 25, 2022</t>
        </is>
      </c>
    </row>
    <row r="2">
      <c r="A2" s="3" t="inlineStr">
        <is>
          <t>Revenues from External Customers and Long-Lived Assets [Line Items]</t>
        </is>
      </c>
      <c r="B2" s="4" t="inlineStr">
        <is>
          <t xml:space="preserve"> </t>
        </is>
      </c>
      <c r="C2" s="4" t="inlineStr">
        <is>
          <t xml:space="preserve"> </t>
        </is>
      </c>
    </row>
    <row r="3">
      <c r="A3" s="4" t="inlineStr">
        <is>
          <t>Total</t>
        </is>
      </c>
      <c r="B3" s="6" t="n">
        <v>220976</v>
      </c>
      <c r="C3" s="6" t="n">
        <v>21045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36539</v>
      </c>
      <c r="C6" s="5" t="n">
        <v>35221</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174835</v>
      </c>
      <c r="C9" s="5" t="n">
        <v>167488</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9602</v>
      </c>
      <c r="C12" s="6" t="n">
        <v>7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Changes in Carrying Amount of Goodwill (Details) - USD ($) $ in Thousands</t>
        </is>
      </c>
      <c r="B1" s="2" t="inlineStr">
        <is>
          <t>6 Months Ended</t>
        </is>
      </c>
    </row>
    <row r="2">
      <c r="B2" s="2" t="inlineStr">
        <is>
          <t>Sep. 23, 2022</t>
        </is>
      </c>
      <c r="C2" s="2" t="inlineStr">
        <is>
          <t>Sep. 24, 2021</t>
        </is>
      </c>
    </row>
    <row r="3">
      <c r="A3" s="3" t="inlineStr">
        <is>
          <t>Goodwill [Roll Forward]</t>
        </is>
      </c>
      <c r="B3" s="4" t="inlineStr">
        <is>
          <t xml:space="preserve"> </t>
        </is>
      </c>
      <c r="C3" s="4" t="inlineStr">
        <is>
          <t xml:space="preserve"> </t>
        </is>
      </c>
    </row>
    <row r="4">
      <c r="A4" s="4" t="inlineStr">
        <is>
          <t>Beginning balance</t>
        </is>
      </c>
      <c r="B4" s="6" t="n">
        <v>20009</v>
      </c>
      <c r="C4" s="6" t="n">
        <v>20106</v>
      </c>
    </row>
    <row r="5">
      <c r="A5" s="4" t="inlineStr">
        <is>
          <t>Currency translation</t>
        </is>
      </c>
      <c r="B5" s="5" t="n">
        <v>-201</v>
      </c>
      <c r="C5" s="5" t="n">
        <v>-13</v>
      </c>
    </row>
    <row r="6">
      <c r="A6" s="4" t="inlineStr">
        <is>
          <t>Ending balance</t>
        </is>
      </c>
      <c r="B6" s="5" t="n">
        <v>28037</v>
      </c>
      <c r="C6" s="6" t="n">
        <v>20093</v>
      </c>
    </row>
    <row r="7">
      <c r="A7" s="4" t="inlineStr">
        <is>
          <t>Goodwill arising from acquisitions</t>
        </is>
      </c>
      <c r="B7" s="6" t="n">
        <v>8229</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Net (Details) - USD ($) $ in Thousands</t>
        </is>
      </c>
      <c r="B1" s="2" t="inlineStr">
        <is>
          <t>6 Months Ended</t>
        </is>
      </c>
      <c r="C1" s="2" t="inlineStr">
        <is>
          <t>12 Months Ended</t>
        </is>
      </c>
    </row>
    <row r="2">
      <c r="B2" s="2" t="inlineStr">
        <is>
          <t>Sep. 23, 2022</t>
        </is>
      </c>
      <c r="C2" s="2" t="inlineStr">
        <is>
          <t>Mar. 25, 2022</t>
        </is>
      </c>
    </row>
    <row r="3">
      <c r="A3" s="3" t="inlineStr">
        <is>
          <t>Finite-Lived Intangible Assets [Line Items]</t>
        </is>
      </c>
      <c r="B3" s="4" t="inlineStr">
        <is>
          <t xml:space="preserve"> </t>
        </is>
      </c>
      <c r="C3" s="4" t="inlineStr">
        <is>
          <t xml:space="preserve"> </t>
        </is>
      </c>
    </row>
    <row r="4">
      <c r="A4" s="4" t="inlineStr">
        <is>
          <t>Gross</t>
        </is>
      </c>
      <c r="B4" s="6" t="n">
        <v>79478</v>
      </c>
      <c r="C4" s="6" t="n">
        <v>61168</v>
      </c>
    </row>
    <row r="5">
      <c r="A5" s="4" t="inlineStr">
        <is>
          <t>Accumulated Amortization</t>
        </is>
      </c>
      <c r="B5" s="5" t="n">
        <v>27210</v>
      </c>
      <c r="C5" s="5" t="n">
        <v>25198</v>
      </c>
    </row>
    <row r="6">
      <c r="A6" s="4" t="inlineStr">
        <is>
          <t>Net Carrying Amount</t>
        </is>
      </c>
      <c r="B6" s="5" t="n">
        <v>52268</v>
      </c>
      <c r="C6" s="5" t="n">
        <v>35970</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38364</v>
      </c>
      <c r="C9" s="5" t="n">
        <v>36577</v>
      </c>
    </row>
    <row r="10">
      <c r="A10" s="4" t="inlineStr">
        <is>
          <t>Accumulated Amortization</t>
        </is>
      </c>
      <c r="B10" s="5" t="n">
        <v>16649</v>
      </c>
      <c r="C10" s="5" t="n">
        <v>15304</v>
      </c>
    </row>
    <row r="11">
      <c r="A11" s="4" t="inlineStr">
        <is>
          <t>Net Carrying Amount</t>
        </is>
      </c>
      <c r="B11" s="6" t="n">
        <v>21715</v>
      </c>
      <c r="C11" s="6" t="n">
        <v>21273</v>
      </c>
    </row>
    <row r="12">
      <c r="A12" s="4" t="inlineStr">
        <is>
          <t>Weighted- Average Lives</t>
        </is>
      </c>
      <c r="B12" s="4" t="inlineStr">
        <is>
          <t>10 years</t>
        </is>
      </c>
      <c r="C12" s="4" t="inlineStr">
        <is>
          <t>10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6542</v>
      </c>
      <c r="C15" s="6" t="n">
        <v>6582</v>
      </c>
    </row>
    <row r="16">
      <c r="A16" s="4" t="inlineStr">
        <is>
          <t>Accumulated Amortization</t>
        </is>
      </c>
      <c r="B16" s="5" t="n">
        <v>6344</v>
      </c>
      <c r="C16" s="5" t="n">
        <v>6348</v>
      </c>
    </row>
    <row r="17">
      <c r="A17" s="4" t="inlineStr">
        <is>
          <t>Net Carrying Amount</t>
        </is>
      </c>
      <c r="B17" s="6" t="n">
        <v>198</v>
      </c>
      <c r="C17" s="6" t="n">
        <v>234</v>
      </c>
    </row>
    <row r="18">
      <c r="A18" s="4" t="inlineStr">
        <is>
          <t>Weighted- Average Lives</t>
        </is>
      </c>
      <c r="B18" s="4" t="inlineStr">
        <is>
          <t>9 years</t>
        </is>
      </c>
      <c r="C18" s="4" t="inlineStr">
        <is>
          <t>9 years</t>
        </is>
      </c>
    </row>
    <row r="19">
      <c r="A19" s="4" t="inlineStr">
        <is>
          <t>Process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28074</v>
      </c>
      <c r="C21" s="6" t="n">
        <v>13100</v>
      </c>
    </row>
    <row r="22">
      <c r="A22" s="4" t="inlineStr">
        <is>
          <t>Accumulated Amortization</t>
        </is>
      </c>
      <c r="B22" s="5" t="n">
        <v>2393</v>
      </c>
      <c r="C22" s="5" t="n">
        <v>1742</v>
      </c>
    </row>
    <row r="23">
      <c r="A23" s="4" t="inlineStr">
        <is>
          <t>Net Carrying Amount</t>
        </is>
      </c>
      <c r="B23" s="6" t="n">
        <v>25681</v>
      </c>
      <c r="C23" s="6" t="n">
        <v>11358</v>
      </c>
    </row>
    <row r="24">
      <c r="A24" s="4" t="inlineStr">
        <is>
          <t>Weighted- Average Lives</t>
        </is>
      </c>
      <c r="B24" s="4" t="inlineStr">
        <is>
          <t>12 years</t>
        </is>
      </c>
      <c r="C24" s="4" t="inlineStr">
        <is>
          <t>12 years</t>
        </is>
      </c>
    </row>
    <row r="25">
      <c r="A25" s="4" t="inlineStr">
        <is>
          <t>Indefinite-lived and legacy process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6" t="n">
        <v>5636</v>
      </c>
      <c r="C27" s="6" t="n">
        <v>4050</v>
      </c>
    </row>
    <row r="28">
      <c r="A28" s="4" t="inlineStr">
        <is>
          <t>Accumulated Amortization</t>
        </is>
      </c>
      <c r="B28" s="5" t="n">
        <v>1650</v>
      </c>
      <c r="C28" s="5" t="n">
        <v>1650</v>
      </c>
    </row>
    <row r="29">
      <c r="A29" s="4" t="inlineStr">
        <is>
          <t>Net Carrying Amount</t>
        </is>
      </c>
      <c r="B29" s="5" t="n">
        <v>3986</v>
      </c>
      <c r="C29" s="5" t="n">
        <v>2400</v>
      </c>
    </row>
    <row r="30">
      <c r="A30" s="4" t="inlineStr">
        <is>
          <t>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t>
        </is>
      </c>
      <c r="B32" s="5" t="n">
        <v>200</v>
      </c>
      <c r="C32" s="5" t="n">
        <v>200</v>
      </c>
    </row>
    <row r="33">
      <c r="A33" s="4" t="inlineStr">
        <is>
          <t>Accumulated Amortization</t>
        </is>
      </c>
      <c r="B33" s="5" t="n">
        <v>84</v>
      </c>
      <c r="C33" s="5" t="n">
        <v>64</v>
      </c>
    </row>
    <row r="34">
      <c r="A34" s="4" t="inlineStr">
        <is>
          <t>Net Carrying Amount</t>
        </is>
      </c>
      <c r="B34" s="6" t="n">
        <v>116</v>
      </c>
      <c r="C34" s="6" t="n">
        <v>136</v>
      </c>
    </row>
    <row r="35">
      <c r="A35" s="4" t="inlineStr">
        <is>
          <t>Weighted- Average Lives</t>
        </is>
      </c>
      <c r="B35" s="4" t="inlineStr">
        <is>
          <t>5 years</t>
        </is>
      </c>
      <c r="C35" s="4" t="inlineStr">
        <is>
          <t>5 years</t>
        </is>
      </c>
    </row>
    <row r="36">
      <c r="A36" s="4" t="inlineStr">
        <is>
          <t>Legacy trademark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t>
        </is>
      </c>
      <c r="B38" s="6" t="n">
        <v>630</v>
      </c>
      <c r="C38" s="6" t="n">
        <v>627</v>
      </c>
    </row>
    <row r="39">
      <c r="A39" s="4" t="inlineStr">
        <is>
          <t>Accumulated Amortization</t>
        </is>
      </c>
      <c r="B39" s="5" t="n">
        <v>58</v>
      </c>
      <c r="C39" s="5" t="n">
        <v>58</v>
      </c>
    </row>
    <row r="40">
      <c r="A40" s="4" t="inlineStr">
        <is>
          <t>Net Carrying Amount</t>
        </is>
      </c>
      <c r="B40" s="5" t="n">
        <v>572</v>
      </c>
      <c r="C40" s="5" t="n">
        <v>569</v>
      </c>
    </row>
    <row r="41">
      <c r="A41" s="4" t="inlineStr">
        <is>
          <t>Oth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t>
        </is>
      </c>
      <c r="B43" s="5" t="n">
        <v>32</v>
      </c>
      <c r="C43" s="5" t="n">
        <v>32</v>
      </c>
    </row>
    <row r="44">
      <c r="A44" s="4" t="inlineStr">
        <is>
          <t>Accumulated Amortization</t>
        </is>
      </c>
      <c r="B44" s="5" t="n">
        <v>32</v>
      </c>
      <c r="C44" s="5" t="n">
        <v>32</v>
      </c>
    </row>
    <row r="45">
      <c r="A45" s="4" t="inlineStr">
        <is>
          <t>Net Carrying Amount</t>
        </is>
      </c>
      <c r="B45" s="6" t="n">
        <v>0</v>
      </c>
      <c r="C4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in shares) at Mar. 26, 2021</t>
        </is>
      </c>
      <c r="B2" s="4" t="inlineStr">
        <is>
          <t xml:space="preserve"> </t>
        </is>
      </c>
      <c r="C2" s="5" t="n">
        <v>189588161</v>
      </c>
      <c r="D2" s="4" t="inlineStr">
        <is>
          <t xml:space="preserve"> </t>
        </is>
      </c>
      <c r="E2" s="4" t="inlineStr">
        <is>
          <t xml:space="preserve"> </t>
        </is>
      </c>
      <c r="F2" s="4" t="inlineStr">
        <is>
          <t xml:space="preserve"> </t>
        </is>
      </c>
      <c r="G2" s="4" t="inlineStr">
        <is>
          <t xml:space="preserve"> </t>
        </is>
      </c>
    </row>
    <row r="3">
      <c r="A3" s="4" t="inlineStr">
        <is>
          <t>Beginning balance at Mar. 26, 2021</t>
        </is>
      </c>
      <c r="B3" s="6" t="n">
        <v>586871</v>
      </c>
      <c r="C3" s="6" t="n">
        <v>1896</v>
      </c>
      <c r="D3" s="6" t="n">
        <v>592170</v>
      </c>
      <c r="E3" s="6" t="n">
        <v>3551</v>
      </c>
      <c r="F3" s="6" t="n">
        <v>-11865</v>
      </c>
      <c r="G3" s="6" t="n">
        <v>1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0930</v>
      </c>
      <c r="C5" s="4" t="inlineStr">
        <is>
          <t xml:space="preserve"> </t>
        </is>
      </c>
      <c r="D5" s="4" t="inlineStr">
        <is>
          <t xml:space="preserve"> </t>
        </is>
      </c>
      <c r="E5" s="5" t="n">
        <v>60855</v>
      </c>
      <c r="F5" s="4" t="inlineStr">
        <is>
          <t xml:space="preserve"> </t>
        </is>
      </c>
      <c r="G5" s="5" t="n">
        <v>75</v>
      </c>
    </row>
    <row r="6">
      <c r="A6" s="4" t="inlineStr">
        <is>
          <t>Employee stock purchase plan issuances (in shares)</t>
        </is>
      </c>
      <c r="B6" s="4" t="inlineStr">
        <is>
          <t xml:space="preserve"> </t>
        </is>
      </c>
      <c r="C6" s="5" t="n">
        <v>59563</v>
      </c>
      <c r="D6" s="4" t="inlineStr">
        <is>
          <t xml:space="preserve"> </t>
        </is>
      </c>
      <c r="E6" s="4" t="inlineStr">
        <is>
          <t xml:space="preserve"> </t>
        </is>
      </c>
      <c r="F6" s="4" t="inlineStr">
        <is>
          <t xml:space="preserve"> </t>
        </is>
      </c>
      <c r="G6" s="4" t="inlineStr">
        <is>
          <t xml:space="preserve"> </t>
        </is>
      </c>
    </row>
    <row r="7">
      <c r="A7" s="4" t="inlineStr">
        <is>
          <t>Employee stock purchase plan issuances</t>
        </is>
      </c>
      <c r="B7" s="5" t="n">
        <v>1291</v>
      </c>
      <c r="C7" s="4" t="inlineStr">
        <is>
          <t xml:space="preserve"> </t>
        </is>
      </c>
      <c r="D7" s="5" t="n">
        <v>1291</v>
      </c>
      <c r="E7" s="4" t="inlineStr">
        <is>
          <t xml:space="preserve"> </t>
        </is>
      </c>
      <c r="F7" s="4" t="inlineStr">
        <is>
          <t xml:space="preserve"> </t>
        </is>
      </c>
      <c r="G7" s="4" t="inlineStr">
        <is>
          <t xml:space="preserve"> </t>
        </is>
      </c>
    </row>
    <row r="8">
      <c r="A8" s="4" t="inlineStr">
        <is>
          <t>Stock-based compensation, net of forfeitures (in shares)</t>
        </is>
      </c>
      <c r="B8" s="4" t="inlineStr">
        <is>
          <t xml:space="preserve"> </t>
        </is>
      </c>
      <c r="C8" s="5" t="n">
        <v>54826</v>
      </c>
      <c r="D8" s="4" t="inlineStr">
        <is>
          <t xml:space="preserve"> </t>
        </is>
      </c>
      <c r="E8" s="4" t="inlineStr">
        <is>
          <t xml:space="preserve"> </t>
        </is>
      </c>
      <c r="F8" s="4" t="inlineStr">
        <is>
          <t xml:space="preserve"> </t>
        </is>
      </c>
      <c r="G8" s="4" t="inlineStr">
        <is>
          <t xml:space="preserve"> </t>
        </is>
      </c>
    </row>
    <row r="9">
      <c r="A9" s="4" t="inlineStr">
        <is>
          <t>Stock-based compensation, net of forfeitures</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Stock-based compensation, net of forfeitures</t>
        </is>
      </c>
      <c r="B10" s="5" t="n">
        <v>11028</v>
      </c>
      <c r="C10" s="4" t="inlineStr">
        <is>
          <t xml:space="preserve"> </t>
        </is>
      </c>
      <c r="D10" s="5" t="n">
        <v>11027</v>
      </c>
      <c r="E10" s="4" t="inlineStr">
        <is>
          <t xml:space="preserve"> </t>
        </is>
      </c>
      <c r="F10" s="4" t="inlineStr">
        <is>
          <t xml:space="preserve"> </t>
        </is>
      </c>
      <c r="G10" s="4" t="inlineStr">
        <is>
          <t xml:space="preserve"> </t>
        </is>
      </c>
    </row>
    <row r="11">
      <c r="A11" s="4" t="inlineStr">
        <is>
          <t>Foreign currency translation adjustment</t>
        </is>
      </c>
      <c r="B11" s="5" t="n">
        <v>-3567</v>
      </c>
      <c r="C11" s="4" t="inlineStr">
        <is>
          <t xml:space="preserve"> </t>
        </is>
      </c>
      <c r="D11" s="4" t="inlineStr">
        <is>
          <t xml:space="preserve"> </t>
        </is>
      </c>
      <c r="E11" s="4" t="inlineStr">
        <is>
          <t xml:space="preserve"> </t>
        </is>
      </c>
      <c r="F11" s="5" t="n">
        <v>-3503</v>
      </c>
      <c r="G11" s="5" t="n">
        <v>-64</v>
      </c>
    </row>
    <row r="12">
      <c r="A12" s="4" t="inlineStr">
        <is>
          <t>Ending balance (in shares) at Sep. 24, 2021</t>
        </is>
      </c>
      <c r="B12" s="4" t="inlineStr">
        <is>
          <t xml:space="preserve"> </t>
        </is>
      </c>
      <c r="C12" s="5" t="n">
        <v>189702550</v>
      </c>
      <c r="D12" s="4" t="inlineStr">
        <is>
          <t xml:space="preserve"> </t>
        </is>
      </c>
      <c r="E12" s="4" t="inlineStr">
        <is>
          <t xml:space="preserve"> </t>
        </is>
      </c>
      <c r="F12" s="4" t="inlineStr">
        <is>
          <t xml:space="preserve"> </t>
        </is>
      </c>
      <c r="G12" s="4" t="inlineStr">
        <is>
          <t xml:space="preserve"> </t>
        </is>
      </c>
    </row>
    <row r="13">
      <c r="A13" s="4" t="inlineStr">
        <is>
          <t>Ending balance at Sep. 24, 2021</t>
        </is>
      </c>
      <c r="B13" s="5" t="n">
        <v>656553</v>
      </c>
      <c r="C13" s="6" t="n">
        <v>1897</v>
      </c>
      <c r="D13" s="5" t="n">
        <v>604488</v>
      </c>
      <c r="E13" s="5" t="n">
        <v>64406</v>
      </c>
      <c r="F13" s="5" t="n">
        <v>-15368</v>
      </c>
      <c r="G13" s="5" t="n">
        <v>1130</v>
      </c>
    </row>
    <row r="14">
      <c r="A14" s="4" t="inlineStr">
        <is>
          <t>Beginning balance (in shares) at Jun. 25, 2021</t>
        </is>
      </c>
      <c r="B14" s="4" t="inlineStr">
        <is>
          <t xml:space="preserve"> </t>
        </is>
      </c>
      <c r="C14" s="5" t="n">
        <v>189581621</v>
      </c>
      <c r="D14" s="4" t="inlineStr">
        <is>
          <t xml:space="preserve"> </t>
        </is>
      </c>
      <c r="E14" s="4" t="inlineStr">
        <is>
          <t xml:space="preserve"> </t>
        </is>
      </c>
      <c r="F14" s="4" t="inlineStr">
        <is>
          <t xml:space="preserve"> </t>
        </is>
      </c>
      <c r="G14" s="4" t="inlineStr">
        <is>
          <t xml:space="preserve"> </t>
        </is>
      </c>
    </row>
    <row r="15">
      <c r="A15" s="4" t="inlineStr">
        <is>
          <t>Beginning balance at Jun. 25, 2021</t>
        </is>
      </c>
      <c r="B15" s="5" t="n">
        <v>619379</v>
      </c>
      <c r="C15" s="6" t="n">
        <v>1896</v>
      </c>
      <c r="D15" s="5" t="n">
        <v>597001</v>
      </c>
      <c r="E15" s="5" t="n">
        <v>31220</v>
      </c>
      <c r="F15" s="5" t="n">
        <v>-11865</v>
      </c>
      <c r="G15" s="5" t="n">
        <v>11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33223</v>
      </c>
      <c r="C17" s="4" t="inlineStr">
        <is>
          <t xml:space="preserve"> </t>
        </is>
      </c>
      <c r="D17" s="4" t="inlineStr">
        <is>
          <t xml:space="preserve"> </t>
        </is>
      </c>
      <c r="E17" s="5" t="n">
        <v>33186</v>
      </c>
      <c r="F17" s="4" t="inlineStr">
        <is>
          <t xml:space="preserve"> </t>
        </is>
      </c>
      <c r="G17" s="5" t="n">
        <v>37</v>
      </c>
    </row>
    <row r="18">
      <c r="A18" s="4" t="inlineStr">
        <is>
          <t>Employee stock purchase plan issuances (in shares)</t>
        </is>
      </c>
      <c r="B18" s="4" t="inlineStr">
        <is>
          <t xml:space="preserve"> </t>
        </is>
      </c>
      <c r="C18" s="5" t="n">
        <v>59563</v>
      </c>
      <c r="D18" s="4" t="inlineStr">
        <is>
          <t xml:space="preserve"> </t>
        </is>
      </c>
      <c r="E18" s="4" t="inlineStr">
        <is>
          <t xml:space="preserve"> </t>
        </is>
      </c>
      <c r="F18" s="4" t="inlineStr">
        <is>
          <t xml:space="preserve"> </t>
        </is>
      </c>
      <c r="G18" s="4" t="inlineStr">
        <is>
          <t xml:space="preserve"> </t>
        </is>
      </c>
    </row>
    <row r="19">
      <c r="A19" s="4" t="inlineStr">
        <is>
          <t>Employee stock purchase plan issuances</t>
        </is>
      </c>
      <c r="B19" s="5" t="n">
        <v>1291</v>
      </c>
      <c r="C19" s="4" t="inlineStr">
        <is>
          <t xml:space="preserve"> </t>
        </is>
      </c>
      <c r="D19" s="5" t="n">
        <v>1291</v>
      </c>
      <c r="E19" s="4" t="inlineStr">
        <is>
          <t xml:space="preserve"> </t>
        </is>
      </c>
      <c r="F19" s="4" t="inlineStr">
        <is>
          <t xml:space="preserve"> </t>
        </is>
      </c>
      <c r="G19" s="4" t="inlineStr">
        <is>
          <t xml:space="preserve"> </t>
        </is>
      </c>
    </row>
    <row r="20">
      <c r="A20" s="4" t="inlineStr">
        <is>
          <t>Stock-based compensation, net of forfeitures (in shares)</t>
        </is>
      </c>
      <c r="B20" s="4" t="inlineStr">
        <is>
          <t xml:space="preserve"> </t>
        </is>
      </c>
      <c r="C20" s="5" t="n">
        <v>61366</v>
      </c>
      <c r="D20" s="4" t="inlineStr">
        <is>
          <t xml:space="preserve"> </t>
        </is>
      </c>
      <c r="E20" s="4" t="inlineStr">
        <is>
          <t xml:space="preserve"> </t>
        </is>
      </c>
      <c r="F20" s="4" t="inlineStr">
        <is>
          <t xml:space="preserve"> </t>
        </is>
      </c>
      <c r="G20" s="4" t="inlineStr">
        <is>
          <t xml:space="preserve"> </t>
        </is>
      </c>
    </row>
    <row r="21">
      <c r="A21" s="4" t="inlineStr">
        <is>
          <t>Stock-based compensation, net of forfeitures</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Stock-based compensation, net of forfeitures</t>
        </is>
      </c>
      <c r="B22" s="5" t="n">
        <v>6197</v>
      </c>
      <c r="C22" s="4" t="inlineStr">
        <is>
          <t xml:space="preserve"> </t>
        </is>
      </c>
      <c r="D22" s="5" t="n">
        <v>6196</v>
      </c>
      <c r="E22" s="4" t="inlineStr">
        <is>
          <t xml:space="preserve"> </t>
        </is>
      </c>
      <c r="F22" s="4" t="inlineStr">
        <is>
          <t xml:space="preserve"> </t>
        </is>
      </c>
      <c r="G22" s="4" t="inlineStr">
        <is>
          <t xml:space="preserve"> </t>
        </is>
      </c>
    </row>
    <row r="23">
      <c r="A23" s="4" t="inlineStr">
        <is>
          <t>Foreign currency translation adjustment</t>
        </is>
      </c>
      <c r="B23" s="5" t="n">
        <v>-3537</v>
      </c>
      <c r="C23" s="4" t="inlineStr">
        <is>
          <t xml:space="preserve"> </t>
        </is>
      </c>
      <c r="D23" s="4" t="inlineStr">
        <is>
          <t xml:space="preserve"> </t>
        </is>
      </c>
      <c r="E23" s="4" t="inlineStr">
        <is>
          <t xml:space="preserve"> </t>
        </is>
      </c>
      <c r="F23" s="5" t="n">
        <v>-3503</v>
      </c>
      <c r="G23" s="5" t="n">
        <v>-34</v>
      </c>
    </row>
    <row r="24">
      <c r="A24" s="4" t="inlineStr">
        <is>
          <t>Ending balance (in shares) at Sep. 24, 2021</t>
        </is>
      </c>
      <c r="B24" s="4" t="inlineStr">
        <is>
          <t xml:space="preserve"> </t>
        </is>
      </c>
      <c r="C24" s="5" t="n">
        <v>189702550</v>
      </c>
      <c r="D24" s="4" t="inlineStr">
        <is>
          <t xml:space="preserve"> </t>
        </is>
      </c>
      <c r="E24" s="4" t="inlineStr">
        <is>
          <t xml:space="preserve"> </t>
        </is>
      </c>
      <c r="F24" s="4" t="inlineStr">
        <is>
          <t xml:space="preserve"> </t>
        </is>
      </c>
      <c r="G24" s="4" t="inlineStr">
        <is>
          <t xml:space="preserve"> </t>
        </is>
      </c>
    </row>
    <row r="25">
      <c r="A25" s="4" t="inlineStr">
        <is>
          <t>Ending balance at Sep. 24, 2021</t>
        </is>
      </c>
      <c r="B25" s="6" t="n">
        <v>656553</v>
      </c>
      <c r="C25" s="6" t="n">
        <v>1897</v>
      </c>
      <c r="D25" s="5" t="n">
        <v>604488</v>
      </c>
      <c r="E25" s="5" t="n">
        <v>64406</v>
      </c>
      <c r="F25" s="5" t="n">
        <v>-15368</v>
      </c>
      <c r="G25" s="5" t="n">
        <v>1130</v>
      </c>
    </row>
    <row r="26">
      <c r="A26" s="4" t="inlineStr">
        <is>
          <t>Beginning balance (in shares) at Mar. 25, 2022</t>
        </is>
      </c>
      <c r="B26" s="5" t="n">
        <v>190473595</v>
      </c>
      <c r="C26" s="5" t="n">
        <v>190473595</v>
      </c>
      <c r="D26" s="4" t="inlineStr">
        <is>
          <t xml:space="preserve"> </t>
        </is>
      </c>
      <c r="E26" s="4" t="inlineStr">
        <is>
          <t xml:space="preserve"> </t>
        </is>
      </c>
      <c r="F26" s="4" t="inlineStr">
        <is>
          <t xml:space="preserve"> </t>
        </is>
      </c>
      <c r="G26" s="4" t="inlineStr">
        <is>
          <t xml:space="preserve"> </t>
        </is>
      </c>
    </row>
    <row r="27">
      <c r="A27" s="4" t="inlineStr">
        <is>
          <t>Beginning balance at Mar. 25, 2022</t>
        </is>
      </c>
      <c r="B27" s="6" t="n">
        <v>735363</v>
      </c>
      <c r="C27" s="6" t="n">
        <v>1905</v>
      </c>
      <c r="D27" s="5" t="n">
        <v>627792</v>
      </c>
      <c r="E27" s="5" t="n">
        <v>122958</v>
      </c>
      <c r="F27" s="5" t="n">
        <v>-18448</v>
      </c>
      <c r="G27" s="5" t="n">
        <v>115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60931</v>
      </c>
      <c r="C29" s="4" t="inlineStr">
        <is>
          <t xml:space="preserve"> </t>
        </is>
      </c>
      <c r="D29" s="4" t="inlineStr">
        <is>
          <t xml:space="preserve"> </t>
        </is>
      </c>
      <c r="E29" s="5" t="n">
        <v>60861</v>
      </c>
      <c r="F29" s="4" t="inlineStr">
        <is>
          <t xml:space="preserve"> </t>
        </is>
      </c>
      <c r="G29" s="5" t="n">
        <v>70</v>
      </c>
    </row>
    <row r="30">
      <c r="A30" s="4" t="inlineStr">
        <is>
          <t>Employee stock purchase plan issuances (in shares)</t>
        </is>
      </c>
      <c r="B30" s="4" t="inlineStr">
        <is>
          <t xml:space="preserve"> </t>
        </is>
      </c>
      <c r="C30" s="5" t="n">
        <v>89454</v>
      </c>
      <c r="D30" s="4" t="inlineStr">
        <is>
          <t xml:space="preserve"> </t>
        </is>
      </c>
      <c r="E30" s="4" t="inlineStr">
        <is>
          <t xml:space="preserve"> </t>
        </is>
      </c>
      <c r="F30" s="4" t="inlineStr">
        <is>
          <t xml:space="preserve"> </t>
        </is>
      </c>
      <c r="G30" s="4" t="inlineStr">
        <is>
          <t xml:space="preserve"> </t>
        </is>
      </c>
    </row>
    <row r="31">
      <c r="A31" s="4" t="inlineStr">
        <is>
          <t>Employee stock purchase plan issuances</t>
        </is>
      </c>
      <c r="B31" s="5" t="n">
        <v>1573</v>
      </c>
      <c r="C31" s="6" t="n">
        <v>1</v>
      </c>
      <c r="D31" s="5" t="n">
        <v>1572</v>
      </c>
      <c r="E31" s="4" t="inlineStr">
        <is>
          <t xml:space="preserve"> </t>
        </is>
      </c>
      <c r="F31" s="4" t="inlineStr">
        <is>
          <t xml:space="preserve"> </t>
        </is>
      </c>
      <c r="G31" s="4" t="inlineStr">
        <is>
          <t xml:space="preserve"> </t>
        </is>
      </c>
    </row>
    <row r="32">
      <c r="A32" s="4" t="inlineStr">
        <is>
          <t>Stock-based compensation, net of forfeitures (in shares)</t>
        </is>
      </c>
      <c r="B32" s="4" t="inlineStr">
        <is>
          <t xml:space="preserve"> </t>
        </is>
      </c>
      <c r="C32" s="5" t="n">
        <v>745092</v>
      </c>
      <c r="D32" s="4" t="inlineStr">
        <is>
          <t xml:space="preserve"> </t>
        </is>
      </c>
      <c r="E32" s="4" t="inlineStr">
        <is>
          <t xml:space="preserve"> </t>
        </is>
      </c>
      <c r="F32" s="4" t="inlineStr">
        <is>
          <t xml:space="preserve"> </t>
        </is>
      </c>
      <c r="G32" s="4" t="inlineStr">
        <is>
          <t xml:space="preserve"> </t>
        </is>
      </c>
    </row>
    <row r="33">
      <c r="A33" s="4" t="inlineStr">
        <is>
          <t>Stock-based compensation, net of forfeitures</t>
        </is>
      </c>
      <c r="B33" s="5" t="n">
        <v>42331</v>
      </c>
      <c r="C33" s="6" t="n">
        <v>7</v>
      </c>
      <c r="D33" s="5" t="n">
        <v>42324</v>
      </c>
      <c r="E33" s="4" t="inlineStr">
        <is>
          <t xml:space="preserve"> </t>
        </is>
      </c>
      <c r="F33" s="4" t="inlineStr">
        <is>
          <t xml:space="preserve"> </t>
        </is>
      </c>
      <c r="G33" s="4" t="inlineStr">
        <is>
          <t xml:space="preserve"> </t>
        </is>
      </c>
    </row>
    <row r="34">
      <c r="A34" s="4" t="inlineStr">
        <is>
          <t>Payments of taxes withheld on net settlement of equity awards</t>
        </is>
      </c>
      <c r="B34" s="5" t="n">
        <v>-9606</v>
      </c>
      <c r="C34" s="4" t="inlineStr">
        <is>
          <t xml:space="preserve"> </t>
        </is>
      </c>
      <c r="D34" s="5" t="n">
        <v>-9606</v>
      </c>
      <c r="E34" s="4" t="inlineStr">
        <is>
          <t xml:space="preserve"> </t>
        </is>
      </c>
      <c r="F34" s="4" t="inlineStr">
        <is>
          <t xml:space="preserve"> </t>
        </is>
      </c>
      <c r="G34" s="4" t="inlineStr">
        <is>
          <t xml:space="preserve"> </t>
        </is>
      </c>
    </row>
    <row r="35">
      <c r="A35" s="4" t="inlineStr">
        <is>
          <t>Foreign currency translation adjustment</t>
        </is>
      </c>
      <c r="B35" s="6" t="n">
        <v>-14717</v>
      </c>
      <c r="C35" s="4" t="inlineStr">
        <is>
          <t xml:space="preserve"> </t>
        </is>
      </c>
      <c r="D35" s="4" t="inlineStr">
        <is>
          <t xml:space="preserve"> </t>
        </is>
      </c>
      <c r="E35" s="4" t="inlineStr">
        <is>
          <t xml:space="preserve"> </t>
        </is>
      </c>
      <c r="F35" s="5" t="n">
        <v>-14580</v>
      </c>
      <c r="G35" s="5" t="n">
        <v>-137</v>
      </c>
    </row>
    <row r="36">
      <c r="A36" s="4" t="inlineStr">
        <is>
          <t>Ending balance (in shares) at Sep. 23, 2022</t>
        </is>
      </c>
      <c r="B36" s="5" t="n">
        <v>191308141</v>
      </c>
      <c r="C36" s="5" t="n">
        <v>191308141</v>
      </c>
      <c r="D36" s="4" t="inlineStr">
        <is>
          <t xml:space="preserve"> </t>
        </is>
      </c>
      <c r="E36" s="4" t="inlineStr">
        <is>
          <t xml:space="preserve"> </t>
        </is>
      </c>
      <c r="F36" s="4" t="inlineStr">
        <is>
          <t xml:space="preserve"> </t>
        </is>
      </c>
      <c r="G36" s="4" t="inlineStr">
        <is>
          <t xml:space="preserve"> </t>
        </is>
      </c>
    </row>
    <row r="37">
      <c r="A37" s="4" t="inlineStr">
        <is>
          <t>Ending balance at Sep. 23, 2022</t>
        </is>
      </c>
      <c r="B37" s="6" t="n">
        <v>815875</v>
      </c>
      <c r="C37" s="6" t="n">
        <v>1913</v>
      </c>
      <c r="D37" s="5" t="n">
        <v>662082</v>
      </c>
      <c r="E37" s="5" t="n">
        <v>183819</v>
      </c>
      <c r="F37" s="5" t="n">
        <v>-33028</v>
      </c>
      <c r="G37" s="5" t="n">
        <v>1089</v>
      </c>
    </row>
    <row r="38">
      <c r="A38" s="4" t="inlineStr">
        <is>
          <t>Beginning balance (in shares) at Jun. 24, 2022</t>
        </is>
      </c>
      <c r="B38" s="4" t="inlineStr">
        <is>
          <t xml:space="preserve"> </t>
        </is>
      </c>
      <c r="C38" s="5" t="n">
        <v>191180179</v>
      </c>
      <c r="D38" s="4" t="inlineStr">
        <is>
          <t xml:space="preserve"> </t>
        </is>
      </c>
      <c r="E38" s="4" t="inlineStr">
        <is>
          <t xml:space="preserve"> </t>
        </is>
      </c>
      <c r="F38" s="4" t="inlineStr">
        <is>
          <t xml:space="preserve"> </t>
        </is>
      </c>
      <c r="G38" s="4" t="inlineStr">
        <is>
          <t xml:space="preserve"> </t>
        </is>
      </c>
    </row>
    <row r="39">
      <c r="A39" s="4" t="inlineStr">
        <is>
          <t>Beginning balance at Jun. 24, 2022</t>
        </is>
      </c>
      <c r="B39" s="5" t="n">
        <v>763360</v>
      </c>
      <c r="C39" s="6" t="n">
        <v>1912</v>
      </c>
      <c r="D39" s="5" t="n">
        <v>652317</v>
      </c>
      <c r="E39" s="5" t="n">
        <v>133205</v>
      </c>
      <c r="F39" s="5" t="n">
        <v>-25198</v>
      </c>
      <c r="G39" s="5" t="n">
        <v>112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50648</v>
      </c>
      <c r="C41" s="4" t="inlineStr">
        <is>
          <t xml:space="preserve"> </t>
        </is>
      </c>
      <c r="D41" s="4" t="inlineStr">
        <is>
          <t xml:space="preserve"> </t>
        </is>
      </c>
      <c r="E41" s="5" t="n">
        <v>50614</v>
      </c>
      <c r="F41" s="4" t="inlineStr">
        <is>
          <t xml:space="preserve"> </t>
        </is>
      </c>
      <c r="G41" s="5" t="n">
        <v>34</v>
      </c>
    </row>
    <row r="42">
      <c r="A42" s="4" t="inlineStr">
        <is>
          <t>Employee stock purchase plan issuances (in shares)</t>
        </is>
      </c>
      <c r="B42" s="4" t="inlineStr">
        <is>
          <t xml:space="preserve"> </t>
        </is>
      </c>
      <c r="C42" s="5" t="n">
        <v>89454</v>
      </c>
      <c r="D42" s="4" t="inlineStr">
        <is>
          <t xml:space="preserve"> </t>
        </is>
      </c>
      <c r="E42" s="4" t="inlineStr">
        <is>
          <t xml:space="preserve"> </t>
        </is>
      </c>
      <c r="F42" s="4" t="inlineStr">
        <is>
          <t xml:space="preserve"> </t>
        </is>
      </c>
      <c r="G42" s="4" t="inlineStr">
        <is>
          <t xml:space="preserve"> </t>
        </is>
      </c>
    </row>
    <row r="43">
      <c r="A43" s="4" t="inlineStr">
        <is>
          <t>Employee stock purchase plan issuances</t>
        </is>
      </c>
      <c r="B43" s="5" t="n">
        <v>1573</v>
      </c>
      <c r="C43" s="6" t="n">
        <v>1</v>
      </c>
      <c r="D43" s="5" t="n">
        <v>1572</v>
      </c>
      <c r="E43" s="4" t="inlineStr">
        <is>
          <t xml:space="preserve"> </t>
        </is>
      </c>
      <c r="F43" s="4" t="inlineStr">
        <is>
          <t xml:space="preserve"> </t>
        </is>
      </c>
      <c r="G43" s="4" t="inlineStr">
        <is>
          <t xml:space="preserve"> </t>
        </is>
      </c>
    </row>
    <row r="44">
      <c r="A44" s="4" t="inlineStr">
        <is>
          <t>Stock-based compensation, net of forfeitures (in shares)</t>
        </is>
      </c>
      <c r="B44" s="4" t="inlineStr">
        <is>
          <t xml:space="preserve"> </t>
        </is>
      </c>
      <c r="C44" s="5" t="n">
        <v>38508</v>
      </c>
      <c r="D44" s="4" t="inlineStr">
        <is>
          <t xml:space="preserve"> </t>
        </is>
      </c>
      <c r="E44" s="4" t="inlineStr">
        <is>
          <t xml:space="preserve"> </t>
        </is>
      </c>
      <c r="F44" s="4" t="inlineStr">
        <is>
          <t xml:space="preserve"> </t>
        </is>
      </c>
      <c r="G44" s="4" t="inlineStr">
        <is>
          <t xml:space="preserve"> </t>
        </is>
      </c>
    </row>
    <row r="45">
      <c r="A45" s="4" t="inlineStr">
        <is>
          <t>Stock-based compensation, net of forfeitures</t>
        </is>
      </c>
      <c r="B45" s="5" t="n">
        <v>8193</v>
      </c>
      <c r="C45" s="4" t="inlineStr">
        <is>
          <t xml:space="preserve"> </t>
        </is>
      </c>
      <c r="D45" s="5" t="n">
        <v>8193</v>
      </c>
      <c r="E45" s="4" t="inlineStr">
        <is>
          <t xml:space="preserve"> </t>
        </is>
      </c>
      <c r="F45" s="4" t="inlineStr">
        <is>
          <t xml:space="preserve"> </t>
        </is>
      </c>
      <c r="G45" s="4" t="inlineStr">
        <is>
          <t xml:space="preserve"> </t>
        </is>
      </c>
    </row>
    <row r="46">
      <c r="A46" s="4" t="inlineStr">
        <is>
          <t>Foreign currency translation adjustment</t>
        </is>
      </c>
      <c r="B46" s="6" t="n">
        <v>-7899</v>
      </c>
      <c r="C46" s="4" t="inlineStr">
        <is>
          <t xml:space="preserve"> </t>
        </is>
      </c>
      <c r="D46" s="4" t="inlineStr">
        <is>
          <t xml:space="preserve"> </t>
        </is>
      </c>
      <c r="E46" s="4" t="inlineStr">
        <is>
          <t xml:space="preserve"> </t>
        </is>
      </c>
      <c r="F46" s="5" t="n">
        <v>-7830</v>
      </c>
      <c r="G46" s="5" t="n">
        <v>-69</v>
      </c>
    </row>
    <row r="47">
      <c r="A47" s="4" t="inlineStr">
        <is>
          <t>Ending balance (in shares) at Sep. 23, 2022</t>
        </is>
      </c>
      <c r="B47" s="5" t="n">
        <v>191308141</v>
      </c>
      <c r="C47" s="5" t="n">
        <v>191308141</v>
      </c>
      <c r="D47" s="4" t="inlineStr">
        <is>
          <t xml:space="preserve"> </t>
        </is>
      </c>
      <c r="E47" s="4" t="inlineStr">
        <is>
          <t xml:space="preserve"> </t>
        </is>
      </c>
      <c r="F47" s="4" t="inlineStr">
        <is>
          <t xml:space="preserve"> </t>
        </is>
      </c>
      <c r="G47" s="4" t="inlineStr">
        <is>
          <t xml:space="preserve"> </t>
        </is>
      </c>
    </row>
    <row r="48">
      <c r="A48" s="4" t="inlineStr">
        <is>
          <t>Ending balance at Sep. 23, 2022</t>
        </is>
      </c>
      <c r="B48" s="6" t="n">
        <v>815875</v>
      </c>
      <c r="C48" s="6" t="n">
        <v>1913</v>
      </c>
      <c r="D48" s="6" t="n">
        <v>662082</v>
      </c>
      <c r="E48" s="6" t="n">
        <v>183819</v>
      </c>
      <c r="F48" s="6" t="n">
        <v>-33028</v>
      </c>
      <c r="G48" s="6" t="n">
        <v>1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 $ in Thousands</t>
        </is>
      </c>
      <c r="B1" s="2" t="inlineStr">
        <is>
          <t>3 Months Ended</t>
        </is>
      </c>
      <c r="D1" s="2" t="inlineStr">
        <is>
          <t>6 Months Ended</t>
        </is>
      </c>
      <c r="F1" s="2" t="inlineStr">
        <is>
          <t>12 Months Ended</t>
        </is>
      </c>
    </row>
    <row r="2">
      <c r="B2" s="2" t="inlineStr">
        <is>
          <t>Sep. 23, 2022</t>
        </is>
      </c>
      <c r="C2" s="2" t="inlineStr">
        <is>
          <t>Sep. 24, 2021</t>
        </is>
      </c>
      <c r="D2" s="2" t="inlineStr">
        <is>
          <t>Sep. 23, 2022</t>
        </is>
      </c>
      <c r="E2" s="2" t="inlineStr">
        <is>
          <t>Sep. 24, 2021</t>
        </is>
      </c>
      <c r="F2" s="2" t="inlineStr">
        <is>
          <t>Mar. 25,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mortization expense</t>
        </is>
      </c>
      <c r="B4" s="6" t="n">
        <v>1194</v>
      </c>
      <c r="C4" s="6" t="n">
        <v>1084</v>
      </c>
      <c r="D4" s="6" t="n">
        <v>2230</v>
      </c>
      <c r="E4" s="6" t="n">
        <v>2103</v>
      </c>
      <c r="F4" s="4" t="inlineStr">
        <is>
          <t xml:space="preserve"> </t>
        </is>
      </c>
    </row>
    <row r="5">
      <c r="A5" s="4" t="inlineStr">
        <is>
          <t>Pat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 xml:space="preserve"> </t>
        </is>
      </c>
      <c r="C7" s="4" t="inlineStr">
        <is>
          <t xml:space="preserve"> </t>
        </is>
      </c>
      <c r="D7" s="4" t="inlineStr">
        <is>
          <t>10 years</t>
        </is>
      </c>
      <c r="E7" s="4" t="inlineStr">
        <is>
          <t xml:space="preserve"> </t>
        </is>
      </c>
      <c r="F7" s="4" t="inlineStr">
        <is>
          <t>10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Sep. 23, 2022 USD ($)</t>
        </is>
      </c>
    </row>
    <row r="2">
      <c r="A2" s="3" t="inlineStr">
        <is>
          <t>Goodwill and Intangible Assets Disclosure [Abstract]</t>
        </is>
      </c>
      <c r="B2" s="4" t="inlineStr">
        <is>
          <t xml:space="preserve"> </t>
        </is>
      </c>
    </row>
    <row r="3">
      <c r="A3" s="4" t="inlineStr">
        <is>
          <t>Remainder of 2023</t>
        </is>
      </c>
      <c r="B3" s="6" t="n">
        <v>2027</v>
      </c>
    </row>
    <row r="4">
      <c r="A4" s="4" t="inlineStr">
        <is>
          <t>2024</t>
        </is>
      </c>
      <c r="B4" s="5" t="n">
        <v>3859</v>
      </c>
    </row>
    <row r="5">
      <c r="A5" s="4" t="inlineStr">
        <is>
          <t>2025</t>
        </is>
      </c>
      <c r="B5" s="5" t="n">
        <v>3591</v>
      </c>
    </row>
    <row r="6">
      <c r="A6" s="4" t="inlineStr">
        <is>
          <t>2026</t>
        </is>
      </c>
      <c r="B6" s="5" t="n">
        <v>3318</v>
      </c>
    </row>
    <row r="7">
      <c r="A7" s="4" t="inlineStr">
        <is>
          <t>2027</t>
        </is>
      </c>
      <c r="B7" s="5" t="n">
        <v>2999</v>
      </c>
    </row>
    <row r="8">
      <c r="A8" s="4" t="inlineStr">
        <is>
          <t>Thereafter</t>
        </is>
      </c>
      <c r="B8" s="5" t="n">
        <v>31916</v>
      </c>
    </row>
    <row r="9">
      <c r="A9" s="4" t="inlineStr">
        <is>
          <t>Net Carrying Amount</t>
        </is>
      </c>
      <c r="B9" s="6" t="n">
        <v>477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23, 2022</t>
        </is>
      </c>
      <c r="C1" s="2" t="inlineStr">
        <is>
          <t>Mar. 25, 2022</t>
        </is>
      </c>
    </row>
    <row r="2">
      <c r="A2" s="3" t="inlineStr">
        <is>
          <t>Payables and Accruals [Abstract]</t>
        </is>
      </c>
      <c r="B2" s="4" t="inlineStr">
        <is>
          <t xml:space="preserve"> </t>
        </is>
      </c>
      <c r="C2" s="4" t="inlineStr">
        <is>
          <t xml:space="preserve"> </t>
        </is>
      </c>
    </row>
    <row r="3">
      <c r="A3" s="4" t="inlineStr">
        <is>
          <t>Accrued management incentives</t>
        </is>
      </c>
      <c r="B3" s="6" t="n">
        <v>19031</v>
      </c>
      <c r="C3" s="6" t="n">
        <v>33607</v>
      </c>
    </row>
    <row r="4">
      <c r="A4" s="4" t="inlineStr">
        <is>
          <t>Accrued salaries and wages</t>
        </is>
      </c>
      <c r="B4" s="5" t="n">
        <v>18261</v>
      </c>
      <c r="C4" s="5" t="n">
        <v>14699</v>
      </c>
    </row>
    <row r="5">
      <c r="A5" s="4" t="inlineStr">
        <is>
          <t>Accrued warranty costs</t>
        </is>
      </c>
      <c r="B5" s="5" t="n">
        <v>3745</v>
      </c>
      <c r="C5" s="5" t="n">
        <v>541</v>
      </c>
    </row>
    <row r="6">
      <c r="A6" s="4" t="inlineStr">
        <is>
          <t>Accrued vacation</t>
        </is>
      </c>
      <c r="B6" s="5" t="n">
        <v>7404</v>
      </c>
      <c r="C6" s="5" t="n">
        <v>5715</v>
      </c>
    </row>
    <row r="7">
      <c r="A7" s="4" t="inlineStr">
        <is>
          <t>Accrued severance</t>
        </is>
      </c>
      <c r="B7" s="5" t="n">
        <v>2500</v>
      </c>
      <c r="C7" s="5" t="n">
        <v>839</v>
      </c>
    </row>
    <row r="8">
      <c r="A8" s="4" t="inlineStr">
        <is>
          <t>Accrued professional fees</t>
        </is>
      </c>
      <c r="B8" s="5" t="n">
        <v>3014</v>
      </c>
      <c r="C8" s="5" t="n">
        <v>1252</v>
      </c>
    </row>
    <row r="9">
      <c r="A9" s="4" t="inlineStr">
        <is>
          <t>Accrued income taxes</t>
        </is>
      </c>
      <c r="B9" s="5" t="n">
        <v>2467</v>
      </c>
      <c r="C9" s="5" t="n">
        <v>1831</v>
      </c>
    </row>
    <row r="10">
      <c r="A10" s="4" t="inlineStr">
        <is>
          <t>Accrued utilities</t>
        </is>
      </c>
      <c r="B10" s="5" t="n">
        <v>1246</v>
      </c>
      <c r="C10" s="5" t="n">
        <v>607</v>
      </c>
    </row>
    <row r="11">
      <c r="A11" s="4" t="inlineStr">
        <is>
          <t>Other current liabilities</t>
        </is>
      </c>
      <c r="B11" s="5" t="n">
        <v>6273</v>
      </c>
      <c r="C11" s="5" t="n">
        <v>6368</v>
      </c>
    </row>
    <row r="12">
      <c r="A12" s="4" t="inlineStr">
        <is>
          <t>Total</t>
        </is>
      </c>
      <c r="B12" s="6" t="n">
        <v>63941</v>
      </c>
      <c r="C12" s="6" t="n">
        <v>654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Other Borrowings (Details) - USD ($)</t>
        </is>
      </c>
      <c r="B1" s="2" t="inlineStr">
        <is>
          <t>Sep. 23, 2022</t>
        </is>
      </c>
      <c r="C1" s="2" t="inlineStr">
        <is>
          <t>Mar. 25, 2022</t>
        </is>
      </c>
      <c r="D1" s="2" t="inlineStr">
        <is>
          <t>Sep. 30, 2020</t>
        </is>
      </c>
      <c r="E1" s="2" t="inlineStr">
        <is>
          <t>Nov. 26, 2019</t>
        </is>
      </c>
      <c r="F1" s="2" t="inlineStr">
        <is>
          <t>Nov. 20, 2019</t>
        </is>
      </c>
    </row>
    <row r="2">
      <c r="A2" s="4" t="inlineStr">
        <is>
          <t>Term Loan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6" t="n">
        <v>25000000</v>
      </c>
      <c r="C4" s="6" t="n">
        <v>25000000</v>
      </c>
      <c r="D4" s="4" t="inlineStr">
        <is>
          <t xml:space="preserve"> </t>
        </is>
      </c>
      <c r="E4" s="4" t="inlineStr">
        <is>
          <t xml:space="preserve"> </t>
        </is>
      </c>
      <c r="F4" s="4" t="inlineStr">
        <is>
          <t xml:space="preserve"> </t>
        </is>
      </c>
    </row>
    <row r="5">
      <c r="A5" s="4" t="inlineStr">
        <is>
          <t>Term Loan Facility | Credit Suisse AG, Cayman Islands Bran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6" t="n">
        <v>325000000</v>
      </c>
      <c r="E7" s="4" t="inlineStr">
        <is>
          <t xml:space="preserve"> </t>
        </is>
      </c>
      <c r="F7" s="4" t="inlineStr">
        <is>
          <t xml:space="preserve"> </t>
        </is>
      </c>
    </row>
    <row r="8">
      <c r="A8" s="4" t="inlineStr">
        <is>
          <t>Senior Secured Revolving Credit Facility | Mizuho Bank,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50000000</v>
      </c>
      <c r="E10" s="4" t="inlineStr">
        <is>
          <t xml:space="preserve"> </t>
        </is>
      </c>
      <c r="F10" s="4" t="inlineStr">
        <is>
          <t xml:space="preserve"> </t>
        </is>
      </c>
    </row>
    <row r="11">
      <c r="A11" s="4" t="inlineStr">
        <is>
          <t>Interest rate at period end</t>
        </is>
      </c>
      <c r="B11" s="8" t="n">
        <v>0.06270000000000001</v>
      </c>
      <c r="C11" s="4" t="inlineStr">
        <is>
          <t xml:space="preserve"> </t>
        </is>
      </c>
      <c r="D11" s="4" t="inlineStr">
        <is>
          <t xml:space="preserve"> </t>
        </is>
      </c>
      <c r="E11" s="4" t="inlineStr">
        <is>
          <t xml:space="preserve"> </t>
        </is>
      </c>
      <c r="F11" s="4" t="inlineStr">
        <is>
          <t xml:space="preserve"> </t>
        </is>
      </c>
    </row>
    <row r="12">
      <c r="A12" s="4" t="inlineStr">
        <is>
          <t>Unamortized deferred financing costs</t>
        </is>
      </c>
      <c r="B12" s="6" t="n">
        <v>99000</v>
      </c>
      <c r="C12" s="5" t="n">
        <v>149000</v>
      </c>
      <c r="D12" s="4" t="inlineStr">
        <is>
          <t xml:space="preserve"> </t>
        </is>
      </c>
      <c r="E12" s="4" t="inlineStr">
        <is>
          <t xml:space="preserve"> </t>
        </is>
      </c>
      <c r="F12" s="4" t="inlineStr">
        <is>
          <t xml:space="preserve"> </t>
        </is>
      </c>
    </row>
    <row r="13">
      <c r="A13" s="4" t="inlineStr">
        <is>
          <t>Unsecured Revolving Credit Facilities | Line-of-Credit Agreement Expiring August 31, 2023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5" t="n">
        <v>1036000</v>
      </c>
      <c r="C15" s="5" t="n">
        <v>0</v>
      </c>
      <c r="D15" s="4" t="inlineStr">
        <is>
          <t xml:space="preserve"> </t>
        </is>
      </c>
      <c r="E15" s="6" t="n">
        <v>60000000</v>
      </c>
      <c r="F15" s="4" t="inlineStr">
        <is>
          <t xml:space="preserve"> </t>
        </is>
      </c>
    </row>
    <row r="16">
      <c r="A16" s="4" t="inlineStr">
        <is>
          <t>Outstanding balance</t>
        </is>
      </c>
      <c r="B16" s="5" t="n">
        <v>0</v>
      </c>
      <c r="C16" s="4" t="inlineStr">
        <is>
          <t xml:space="preserve"> </t>
        </is>
      </c>
      <c r="D16" s="4" t="inlineStr">
        <is>
          <t xml:space="preserve"> </t>
        </is>
      </c>
      <c r="E16" s="4" t="inlineStr">
        <is>
          <t xml:space="preserve"> </t>
        </is>
      </c>
      <c r="F16" s="4" t="inlineStr">
        <is>
          <t xml:space="preserve"> </t>
        </is>
      </c>
    </row>
    <row r="17">
      <c r="A17" s="4" t="inlineStr">
        <is>
          <t>Unsecured Revolving Credit Facilities | Line-Of-Credit Agreement Expiring June 30, 2023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5" t="n">
        <v>1295000</v>
      </c>
      <c r="C19" s="4" t="inlineStr">
        <is>
          <t xml:space="preserve"> </t>
        </is>
      </c>
      <c r="D19" s="4" t="inlineStr">
        <is>
          <t xml:space="preserve"> </t>
        </is>
      </c>
      <c r="E19" s="4" t="inlineStr">
        <is>
          <t xml:space="preserve"> </t>
        </is>
      </c>
      <c r="F19" s="6" t="n">
        <v>75000000</v>
      </c>
    </row>
    <row r="20">
      <c r="A20" s="4" t="inlineStr">
        <is>
          <t>Outstanding balance</t>
        </is>
      </c>
      <c r="B20" s="6" t="n">
        <v>0</v>
      </c>
      <c r="C20" s="6" t="n">
        <v>0</v>
      </c>
      <c r="D20" s="4" t="inlineStr">
        <is>
          <t xml:space="preserve"> </t>
        </is>
      </c>
      <c r="E20" s="4" t="inlineStr">
        <is>
          <t xml:space="preserve"> </t>
        </is>
      </c>
      <c r="F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23, 2022</t>
        </is>
      </c>
      <c r="C1" s="2" t="inlineStr">
        <is>
          <t>Mar. 25, 2022</t>
        </is>
      </c>
    </row>
    <row r="2">
      <c r="A2" s="3" t="inlineStr">
        <is>
          <t>Other Liabilities Disclosure [Abstract]</t>
        </is>
      </c>
      <c r="B2" s="4" t="inlineStr">
        <is>
          <t xml:space="preserve"> </t>
        </is>
      </c>
      <c r="C2" s="4" t="inlineStr">
        <is>
          <t xml:space="preserve"> </t>
        </is>
      </c>
    </row>
    <row r="3">
      <c r="A3" s="4" t="inlineStr">
        <is>
          <t>Accrued management incentives</t>
        </is>
      </c>
      <c r="B3" s="6" t="n">
        <v>51</v>
      </c>
      <c r="C3" s="6" t="n">
        <v>826</v>
      </c>
    </row>
    <row r="4">
      <c r="A4" s="4" t="inlineStr">
        <is>
          <t>Accrued retirement</t>
        </is>
      </c>
      <c r="B4" s="5" t="n">
        <v>8204</v>
      </c>
      <c r="C4" s="5" t="n">
        <v>8903</v>
      </c>
    </row>
    <row r="5">
      <c r="A5" s="4" t="inlineStr">
        <is>
          <t>Accrued contingent consideration</t>
        </is>
      </c>
      <c r="B5" s="5" t="n">
        <v>100</v>
      </c>
      <c r="C5" s="5" t="n">
        <v>2800</v>
      </c>
    </row>
    <row r="6">
      <c r="A6" s="4" t="inlineStr">
        <is>
          <t>Provision for uncertain tax positions</t>
        </is>
      </c>
      <c r="B6" s="5" t="n">
        <v>2808</v>
      </c>
      <c r="C6" s="5" t="n">
        <v>2757</v>
      </c>
    </row>
    <row r="7">
      <c r="A7" s="4" t="inlineStr">
        <is>
          <t>Total</t>
        </is>
      </c>
      <c r="B7" s="6" t="n">
        <v>11163</v>
      </c>
      <c r="C7" s="6" t="n">
        <v>152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Expense Related to Defined Benefit Plan (Details) - Pension Plan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07</v>
      </c>
      <c r="C4" s="6" t="n">
        <v>371</v>
      </c>
      <c r="D4" s="6" t="n">
        <v>635</v>
      </c>
      <c r="E4" s="6" t="n">
        <v>754</v>
      </c>
    </row>
    <row r="5">
      <c r="A5" s="4" t="inlineStr">
        <is>
          <t>Interest cost</t>
        </is>
      </c>
      <c r="B5" s="5" t="n">
        <v>185</v>
      </c>
      <c r="C5" s="5" t="n">
        <v>161</v>
      </c>
      <c r="D5" s="5" t="n">
        <v>382</v>
      </c>
      <c r="E5" s="5" t="n">
        <v>327</v>
      </c>
    </row>
    <row r="6">
      <c r="A6" s="4" t="inlineStr">
        <is>
          <t>Expected return on plan assets</t>
        </is>
      </c>
      <c r="B6" s="5" t="n">
        <v>-73</v>
      </c>
      <c r="C6" s="5" t="n">
        <v>-76</v>
      </c>
      <c r="D6" s="5" t="n">
        <v>-151</v>
      </c>
      <c r="E6" s="5" t="n">
        <v>-155</v>
      </c>
    </row>
    <row r="7">
      <c r="A7" s="4" t="inlineStr">
        <is>
          <t>Amortization of prior service cost</t>
        </is>
      </c>
      <c r="B7" s="5" t="n">
        <v>-2</v>
      </c>
      <c r="C7" s="5" t="n">
        <v>0</v>
      </c>
      <c r="D7" s="5" t="n">
        <v>-4</v>
      </c>
      <c r="E7" s="5" t="n">
        <v>0</v>
      </c>
    </row>
    <row r="8">
      <c r="A8" s="4" t="inlineStr">
        <is>
          <t>Actuarial loss</t>
        </is>
      </c>
      <c r="B8" s="5" t="n">
        <v>19</v>
      </c>
      <c r="C8" s="5" t="n">
        <v>52</v>
      </c>
      <c r="D8" s="5" t="n">
        <v>40</v>
      </c>
      <c r="E8" s="5" t="n">
        <v>105</v>
      </c>
    </row>
    <row r="9">
      <c r="A9" s="4" t="inlineStr">
        <is>
          <t>Net periodic pension expense</t>
        </is>
      </c>
      <c r="B9" s="6" t="n">
        <v>436</v>
      </c>
      <c r="C9" s="6" t="n">
        <v>508</v>
      </c>
      <c r="D9" s="6" t="n">
        <v>902</v>
      </c>
      <c r="E9" s="6" t="n">
        <v>10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Fair Value of Entity's Plan Assets (Details) - Pension Plan - USD ($) $ in Thousands</t>
        </is>
      </c>
      <c r="B1" s="2" t="inlineStr">
        <is>
          <t>Sep. 23, 2022</t>
        </is>
      </c>
      <c r="C1" s="2" t="inlineStr">
        <is>
          <t>Mar. 25, 2022</t>
        </is>
      </c>
      <c r="D1" s="2" t="inlineStr">
        <is>
          <t>Sep. 24, 2021</t>
        </is>
      </c>
      <c r="E1" s="2" t="inlineStr">
        <is>
          <t>Mar. 26,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Assets of non-U.S. defined benefit plan</t>
        </is>
      </c>
      <c r="B3" s="6" t="n">
        <v>6171</v>
      </c>
      <c r="C3" s="6" t="n">
        <v>7097</v>
      </c>
      <c r="D3" s="4" t="inlineStr">
        <is>
          <t xml:space="preserve"> </t>
        </is>
      </c>
      <c r="E3" s="4" t="inlineStr">
        <is>
          <t xml:space="preserve"> </t>
        </is>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Assets of non-U.S. defined benefit plan</t>
        </is>
      </c>
      <c r="B6" s="5" t="n">
        <v>3081</v>
      </c>
      <c r="C6" s="5" t="n">
        <v>3636</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Assets of non-U.S. defined benefit plan</t>
        </is>
      </c>
      <c r="B9" s="5" t="n">
        <v>1587</v>
      </c>
      <c r="C9" s="5" t="n">
        <v>1843</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Assets of non-U.S. defined benefit plan</t>
        </is>
      </c>
      <c r="B12" s="5" t="n">
        <v>1503</v>
      </c>
      <c r="C12" s="5" t="n">
        <v>1618</v>
      </c>
      <c r="D12" s="4" t="inlineStr">
        <is>
          <t xml:space="preserve"> </t>
        </is>
      </c>
      <c r="E12" s="4" t="inlineStr">
        <is>
          <t xml:space="preserve"> </t>
        </is>
      </c>
    </row>
    <row r="13">
      <c r="A13" s="4" t="inlineStr">
        <is>
          <t>Government securit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ssets of non-U.S. defined benefit plan</t>
        </is>
      </c>
      <c r="B15" s="5" t="n">
        <v>2077</v>
      </c>
      <c r="C15" s="5" t="n">
        <v>1920</v>
      </c>
      <c r="D15" s="4" t="inlineStr">
        <is>
          <t xml:space="preserve"> </t>
        </is>
      </c>
      <c r="E15" s="4" t="inlineStr">
        <is>
          <t xml:space="preserve"> </t>
        </is>
      </c>
    </row>
    <row r="16">
      <c r="A16" s="4" t="inlineStr">
        <is>
          <t>Government securities | 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Assets of non-U.S. defined benefit plan</t>
        </is>
      </c>
      <c r="B18" s="5" t="n">
        <v>2077</v>
      </c>
      <c r="C18" s="5" t="n">
        <v>1920</v>
      </c>
      <c r="D18" s="4" t="inlineStr">
        <is>
          <t xml:space="preserve"> </t>
        </is>
      </c>
      <c r="E18" s="4" t="inlineStr">
        <is>
          <t xml:space="preserve"> </t>
        </is>
      </c>
    </row>
    <row r="19">
      <c r="A19" s="4" t="inlineStr">
        <is>
          <t>Government securities | Level 2</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Assets of non-U.S. defined benefit plan</t>
        </is>
      </c>
      <c r="B21" s="5" t="n">
        <v>0</v>
      </c>
      <c r="C21" s="5" t="n">
        <v>0</v>
      </c>
      <c r="D21" s="4" t="inlineStr">
        <is>
          <t xml:space="preserve"> </t>
        </is>
      </c>
      <c r="E21" s="4" t="inlineStr">
        <is>
          <t xml:space="preserve"> </t>
        </is>
      </c>
    </row>
    <row r="22">
      <c r="A22" s="4" t="inlineStr">
        <is>
          <t>Government securities | Level 3</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Assets of non-U.S. defined benefit plan</t>
        </is>
      </c>
      <c r="B24" s="5" t="n">
        <v>0</v>
      </c>
      <c r="C24" s="5" t="n">
        <v>0</v>
      </c>
      <c r="D24" s="4" t="inlineStr">
        <is>
          <t xml:space="preserve"> </t>
        </is>
      </c>
      <c r="E24" s="4" t="inlineStr">
        <is>
          <t xml:space="preserve"> </t>
        </is>
      </c>
    </row>
    <row r="25">
      <c r="A25" s="4" t="inlineStr">
        <is>
          <t>Unit investment trust fund</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ssets of non-U.S. defined benefit plan</t>
        </is>
      </c>
      <c r="B27" s="5" t="n">
        <v>1004</v>
      </c>
      <c r="C27" s="5" t="n">
        <v>1165</v>
      </c>
      <c r="D27" s="4" t="inlineStr">
        <is>
          <t xml:space="preserve"> </t>
        </is>
      </c>
      <c r="E27" s="4" t="inlineStr">
        <is>
          <t xml:space="preserve"> </t>
        </is>
      </c>
    </row>
    <row r="28">
      <c r="A28" s="4" t="inlineStr">
        <is>
          <t>Unit investment trust fund | Level 1</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Assets of non-U.S. defined benefit plan</t>
        </is>
      </c>
      <c r="B30" s="5" t="n">
        <v>0</v>
      </c>
      <c r="C30" s="5" t="n">
        <v>0</v>
      </c>
      <c r="D30" s="4" t="inlineStr">
        <is>
          <t xml:space="preserve"> </t>
        </is>
      </c>
      <c r="E30" s="4" t="inlineStr">
        <is>
          <t xml:space="preserve"> </t>
        </is>
      </c>
    </row>
    <row r="31">
      <c r="A31" s="4" t="inlineStr">
        <is>
          <t>Unit investment trust fund | 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Assets of non-U.S. defined benefit plan</t>
        </is>
      </c>
      <c r="B33" s="5" t="n">
        <v>1004</v>
      </c>
      <c r="C33" s="5" t="n">
        <v>1165</v>
      </c>
      <c r="D33" s="4" t="inlineStr">
        <is>
          <t xml:space="preserve"> </t>
        </is>
      </c>
      <c r="E33" s="4" t="inlineStr">
        <is>
          <t xml:space="preserve"> </t>
        </is>
      </c>
    </row>
    <row r="34">
      <c r="A34" s="4" t="inlineStr">
        <is>
          <t>Unit investment trust fund | Level 3</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Assets of non-U.S. defined benefit plan</t>
        </is>
      </c>
      <c r="B36" s="5" t="n">
        <v>0</v>
      </c>
      <c r="C36" s="5" t="n">
        <v>0</v>
      </c>
      <c r="D36" s="4" t="inlineStr">
        <is>
          <t xml:space="preserve"> </t>
        </is>
      </c>
      <c r="E36" s="4" t="inlineStr">
        <is>
          <t xml:space="preserve"> </t>
        </is>
      </c>
    </row>
    <row r="37">
      <c r="A37" s="4" t="inlineStr">
        <is>
          <t>Loan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Assets of non-U.S. defined benefit plan</t>
        </is>
      </c>
      <c r="B39" s="5" t="n">
        <v>540</v>
      </c>
      <c r="C39" s="5" t="n">
        <v>553</v>
      </c>
      <c r="D39" s="4" t="inlineStr">
        <is>
          <t xml:space="preserve"> </t>
        </is>
      </c>
      <c r="E39" s="4" t="inlineStr">
        <is>
          <t xml:space="preserve"> </t>
        </is>
      </c>
    </row>
    <row r="40">
      <c r="A40" s="4" t="inlineStr">
        <is>
          <t>Loans | Level 1</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Assets of non-U.S. defined benefit plan</t>
        </is>
      </c>
      <c r="B42" s="5" t="n">
        <v>0</v>
      </c>
      <c r="C42" s="5" t="n">
        <v>0</v>
      </c>
      <c r="D42" s="4" t="inlineStr">
        <is>
          <t xml:space="preserve"> </t>
        </is>
      </c>
      <c r="E42" s="4" t="inlineStr">
        <is>
          <t xml:space="preserve"> </t>
        </is>
      </c>
    </row>
    <row r="43">
      <c r="A43" s="4" t="inlineStr">
        <is>
          <t>Loans | Level 2</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Assets of non-U.S. defined benefit plan</t>
        </is>
      </c>
      <c r="B45" s="5" t="n">
        <v>0</v>
      </c>
      <c r="C45" s="5" t="n">
        <v>0</v>
      </c>
      <c r="D45" s="4" t="inlineStr">
        <is>
          <t xml:space="preserve"> </t>
        </is>
      </c>
      <c r="E45" s="4" t="inlineStr">
        <is>
          <t xml:space="preserve"> </t>
        </is>
      </c>
    </row>
    <row r="46">
      <c r="A46" s="4" t="inlineStr">
        <is>
          <t>Loans | 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Assets of non-U.S. defined benefit plan</t>
        </is>
      </c>
      <c r="B48" s="5" t="n">
        <v>540</v>
      </c>
      <c r="C48" s="5" t="n">
        <v>553</v>
      </c>
      <c r="D48" s="6" t="n">
        <v>620</v>
      </c>
      <c r="E48" s="6" t="n">
        <v>584</v>
      </c>
    </row>
    <row r="49">
      <c r="A49" s="4" t="inlineStr">
        <is>
          <t>Bond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Assets of non-U.S. defined benefit plan</t>
        </is>
      </c>
      <c r="B51" s="5" t="n">
        <v>581</v>
      </c>
      <c r="C51" s="5" t="n">
        <v>676</v>
      </c>
      <c r="D51" s="4" t="inlineStr">
        <is>
          <t xml:space="preserve"> </t>
        </is>
      </c>
      <c r="E51" s="4" t="inlineStr">
        <is>
          <t xml:space="preserve"> </t>
        </is>
      </c>
    </row>
    <row r="52">
      <c r="A52" s="4" t="inlineStr">
        <is>
          <t>Bonds | Level 1</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Assets of non-U.S. defined benefit plan</t>
        </is>
      </c>
      <c r="B54" s="5" t="n">
        <v>0</v>
      </c>
      <c r="C54" s="5" t="n">
        <v>0</v>
      </c>
      <c r="D54" s="4" t="inlineStr">
        <is>
          <t xml:space="preserve"> </t>
        </is>
      </c>
      <c r="E54" s="4" t="inlineStr">
        <is>
          <t xml:space="preserve"> </t>
        </is>
      </c>
    </row>
    <row r="55">
      <c r="A55" s="4" t="inlineStr">
        <is>
          <t>Bonds | Level 2</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Assets of non-U.S. defined benefit plan</t>
        </is>
      </c>
      <c r="B57" s="5" t="n">
        <v>581</v>
      </c>
      <c r="C57" s="5" t="n">
        <v>676</v>
      </c>
      <c r="D57" s="4" t="inlineStr">
        <is>
          <t xml:space="preserve"> </t>
        </is>
      </c>
      <c r="E57" s="4" t="inlineStr">
        <is>
          <t xml:space="preserve"> </t>
        </is>
      </c>
    </row>
    <row r="58">
      <c r="A58" s="4" t="inlineStr">
        <is>
          <t>Bonds | Level 3</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Assets of non-U.S. defined benefit plan</t>
        </is>
      </c>
      <c r="B60" s="5" t="n">
        <v>0</v>
      </c>
      <c r="C60" s="5" t="n">
        <v>0</v>
      </c>
      <c r="D60" s="4" t="inlineStr">
        <is>
          <t xml:space="preserve"> </t>
        </is>
      </c>
      <c r="E60" s="4" t="inlineStr">
        <is>
          <t xml:space="preserve"> </t>
        </is>
      </c>
    </row>
    <row r="61">
      <c r="A61" s="4" t="inlineStr">
        <is>
          <t>Stocks and other investments</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Assets of non-U.S. defined benefit plan</t>
        </is>
      </c>
      <c r="B63" s="5" t="n">
        <v>1969</v>
      </c>
      <c r="C63" s="5" t="n">
        <v>2783</v>
      </c>
      <c r="D63" s="4" t="inlineStr">
        <is>
          <t xml:space="preserve"> </t>
        </is>
      </c>
      <c r="E63" s="4" t="inlineStr">
        <is>
          <t xml:space="preserve"> </t>
        </is>
      </c>
    </row>
    <row r="64">
      <c r="A64" s="4" t="inlineStr">
        <is>
          <t>Stocks and other investments | Level 1</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Assets of non-U.S. defined benefit plan</t>
        </is>
      </c>
      <c r="B66" s="5" t="n">
        <v>1004</v>
      </c>
      <c r="C66" s="5" t="n">
        <v>1716</v>
      </c>
      <c r="D66" s="4" t="inlineStr">
        <is>
          <t xml:space="preserve"> </t>
        </is>
      </c>
      <c r="E66" s="4" t="inlineStr">
        <is>
          <t xml:space="preserve"> </t>
        </is>
      </c>
    </row>
    <row r="67">
      <c r="A67" s="4" t="inlineStr">
        <is>
          <t>Stocks and other investments | Level 2</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Assets of non-U.S. defined benefit plan</t>
        </is>
      </c>
      <c r="B69" s="5" t="n">
        <v>2</v>
      </c>
      <c r="C69" s="5" t="n">
        <v>2</v>
      </c>
      <c r="D69" s="4" t="inlineStr">
        <is>
          <t xml:space="preserve"> </t>
        </is>
      </c>
      <c r="E69" s="4" t="inlineStr">
        <is>
          <t xml:space="preserve"> </t>
        </is>
      </c>
    </row>
    <row r="70">
      <c r="A70" s="4" t="inlineStr">
        <is>
          <t>Stocks and other investments | Level 3</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Assets of non-U.S. defined benefit plan</t>
        </is>
      </c>
      <c r="B72" s="6" t="n">
        <v>963</v>
      </c>
      <c r="C72" s="6" t="n">
        <v>1065</v>
      </c>
      <c r="D72" s="4" t="inlineStr">
        <is>
          <t xml:space="preserve"> </t>
        </is>
      </c>
      <c r="E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hanges in Fair Value of Level 3 Plan Assets (Details) - Pension Plan - USD ($) $ in Thousands</t>
        </is>
      </c>
      <c r="B1" s="2" t="inlineStr">
        <is>
          <t>6 Months Ended</t>
        </is>
      </c>
    </row>
    <row r="2">
      <c r="B2" s="2" t="inlineStr">
        <is>
          <t>Sep. 23, 2022</t>
        </is>
      </c>
      <c r="C2" s="2" t="inlineStr">
        <is>
          <t>Sep. 24,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6" t="n">
        <v>7097</v>
      </c>
      <c r="C4" s="4" t="inlineStr">
        <is>
          <t xml:space="preserve"> </t>
        </is>
      </c>
    </row>
    <row r="5">
      <c r="A5" s="4" t="inlineStr">
        <is>
          <t>Ending balance</t>
        </is>
      </c>
      <c r="B5" s="5" t="n">
        <v>6171</v>
      </c>
      <c r="C5" s="4" t="inlineStr">
        <is>
          <t xml:space="preserve"> </t>
        </is>
      </c>
    </row>
    <row r="6">
      <c r="A6" s="4" t="inlineStr">
        <is>
          <t>Loans</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5" t="n">
        <v>553</v>
      </c>
      <c r="C8" s="4" t="inlineStr">
        <is>
          <t xml:space="preserve"> </t>
        </is>
      </c>
    </row>
    <row r="9">
      <c r="A9" s="4" t="inlineStr">
        <is>
          <t>Ending balance</t>
        </is>
      </c>
      <c r="B9" s="5" t="n">
        <v>540</v>
      </c>
      <c r="C9" s="4" t="inlineStr">
        <is>
          <t xml:space="preserve"> </t>
        </is>
      </c>
    </row>
    <row r="10">
      <c r="A10" s="4" t="inlineStr">
        <is>
          <t>Level 3</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5" t="n">
        <v>1618</v>
      </c>
      <c r="C12" s="4" t="inlineStr">
        <is>
          <t xml:space="preserve"> </t>
        </is>
      </c>
    </row>
    <row r="13">
      <c r="A13" s="4" t="inlineStr">
        <is>
          <t>Ending balance</t>
        </is>
      </c>
      <c r="B13" s="5" t="n">
        <v>1503</v>
      </c>
      <c r="C13" s="4" t="inlineStr">
        <is>
          <t xml:space="preserve"> </t>
        </is>
      </c>
    </row>
    <row r="14">
      <c r="A14" s="4" t="inlineStr">
        <is>
          <t>Level 3 | Loans</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Beginning balance</t>
        </is>
      </c>
      <c r="B16" s="5" t="n">
        <v>553</v>
      </c>
      <c r="C16" s="6" t="n">
        <v>584</v>
      </c>
    </row>
    <row r="17">
      <c r="A17" s="4" t="inlineStr">
        <is>
          <t>Additions during the year</t>
        </is>
      </c>
      <c r="B17" s="5" t="n">
        <v>253</v>
      </c>
      <c r="C17" s="5" t="n">
        <v>273</v>
      </c>
    </row>
    <row r="18">
      <c r="A18" s="4" t="inlineStr">
        <is>
          <t>Redemptions during the year</t>
        </is>
      </c>
      <c r="B18" s="5" t="n">
        <v>-216</v>
      </c>
      <c r="C18" s="5" t="n">
        <v>-214</v>
      </c>
    </row>
    <row r="19">
      <c r="A19" s="4" t="inlineStr">
        <is>
          <t>Revaluation of equity securities</t>
        </is>
      </c>
      <c r="B19" s="5" t="n">
        <v>3</v>
      </c>
      <c r="C19" s="5" t="n">
        <v>-1</v>
      </c>
    </row>
    <row r="20">
      <c r="A20" s="4" t="inlineStr">
        <is>
          <t>Change in foreign currency exchange rates</t>
        </is>
      </c>
      <c r="B20" s="5" t="n">
        <v>-53</v>
      </c>
      <c r="C20" s="5" t="n">
        <v>-22</v>
      </c>
    </row>
    <row r="21">
      <c r="A21" s="4" t="inlineStr">
        <is>
          <t>Ending balance</t>
        </is>
      </c>
      <c r="B21" s="5" t="n">
        <v>540</v>
      </c>
      <c r="C21" s="5" t="n">
        <v>620</v>
      </c>
    </row>
    <row r="22">
      <c r="A22" s="4" t="inlineStr">
        <is>
          <t>Level 3 | Stocks</t>
        </is>
      </c>
      <c r="B22" s="4" t="inlineStr">
        <is>
          <t xml:space="preserve"> </t>
        </is>
      </c>
      <c r="C22" s="4" t="inlineStr">
        <is>
          <t xml:space="preserve"> </t>
        </is>
      </c>
    </row>
    <row r="23">
      <c r="A23" s="3" t="inlineStr">
        <is>
          <t>Defined Benefit Plan, Change in Fair Value of Plan Assets, Level 3 Reconciliation [Roll Forward]</t>
        </is>
      </c>
      <c r="B23" s="4" t="inlineStr">
        <is>
          <t xml:space="preserve"> </t>
        </is>
      </c>
      <c r="C23" s="4" t="inlineStr">
        <is>
          <t xml:space="preserve"> </t>
        </is>
      </c>
    </row>
    <row r="24">
      <c r="A24" s="4" t="inlineStr">
        <is>
          <t>Beginning balance</t>
        </is>
      </c>
      <c r="B24" s="5" t="n">
        <v>1065</v>
      </c>
      <c r="C24" s="5" t="n">
        <v>1133</v>
      </c>
    </row>
    <row r="25">
      <c r="A25" s="4" t="inlineStr">
        <is>
          <t>Additions during the year</t>
        </is>
      </c>
      <c r="B25" s="5" t="n">
        <v>0</v>
      </c>
      <c r="C25" s="5" t="n">
        <v>0</v>
      </c>
    </row>
    <row r="26">
      <c r="A26" s="4" t="inlineStr">
        <is>
          <t>Redemptions during the year</t>
        </is>
      </c>
      <c r="B26" s="5" t="n">
        <v>0</v>
      </c>
      <c r="C26" s="5" t="n">
        <v>0</v>
      </c>
    </row>
    <row r="27">
      <c r="A27" s="4" t="inlineStr">
        <is>
          <t>Revaluation of equity securities</t>
        </is>
      </c>
      <c r="B27" s="5" t="n">
        <v>0</v>
      </c>
      <c r="C27" s="5" t="n">
        <v>0</v>
      </c>
    </row>
    <row r="28">
      <c r="A28" s="4" t="inlineStr">
        <is>
          <t>Change in foreign currency exchange rates</t>
        </is>
      </c>
      <c r="B28" s="5" t="n">
        <v>-102</v>
      </c>
      <c r="C28" s="5" t="n">
        <v>-37</v>
      </c>
    </row>
    <row r="29">
      <c r="A29" s="4" t="inlineStr">
        <is>
          <t>Ending balance</t>
        </is>
      </c>
      <c r="B29" s="6" t="n">
        <v>963</v>
      </c>
      <c r="C29" s="6" t="n">
        <v>10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tirement Plans - Narrative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mpany contributions</t>
        </is>
      </c>
      <c r="B5" s="6" t="n">
        <v>327</v>
      </c>
      <c r="C5" s="6" t="n">
        <v>343</v>
      </c>
      <c r="D5" s="6" t="n">
        <v>699</v>
      </c>
      <c r="E5" s="6" t="n">
        <v>696</v>
      </c>
    </row>
    <row r="6">
      <c r="A6" s="4" t="inlineStr">
        <is>
          <t>Expected contributions in current fiscal year</t>
        </is>
      </c>
      <c r="B6" s="5" t="n">
        <v>1546</v>
      </c>
      <c r="C6" s="4" t="inlineStr">
        <is>
          <t xml:space="preserve"> </t>
        </is>
      </c>
      <c r="D6" s="6" t="n">
        <v>1546</v>
      </c>
      <c r="E6" s="4" t="inlineStr">
        <is>
          <t xml:space="preserve"> </t>
        </is>
      </c>
    </row>
    <row r="7">
      <c r="A7" s="4" t="inlineStr">
        <is>
          <t>Defined Contribution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Maximum employee contribution</t>
        </is>
      </c>
      <c r="B9" s="4" t="inlineStr">
        <is>
          <t xml:space="preserve"> </t>
        </is>
      </c>
      <c r="C9" s="4" t="inlineStr">
        <is>
          <t xml:space="preserve"> </t>
        </is>
      </c>
      <c r="D9" s="9" t="n">
        <v>0.5</v>
      </c>
      <c r="E9" s="4" t="inlineStr">
        <is>
          <t xml:space="preserve"> </t>
        </is>
      </c>
    </row>
    <row r="10">
      <c r="A10" s="4" t="inlineStr">
        <is>
          <t>Employer matching contribution</t>
        </is>
      </c>
      <c r="B10" s="4" t="inlineStr">
        <is>
          <t xml:space="preserve"> </t>
        </is>
      </c>
      <c r="C10" s="4" t="inlineStr">
        <is>
          <t xml:space="preserve"> </t>
        </is>
      </c>
      <c r="D10" s="9" t="n">
        <v>1</v>
      </c>
      <c r="E10" s="4" t="inlineStr">
        <is>
          <t xml:space="preserve"> </t>
        </is>
      </c>
    </row>
    <row r="11">
      <c r="A11" s="4" t="inlineStr">
        <is>
          <t>Maximum employer contribution</t>
        </is>
      </c>
      <c r="B11" s="4" t="inlineStr">
        <is>
          <t xml:space="preserve"> </t>
        </is>
      </c>
      <c r="C11" s="4" t="inlineStr">
        <is>
          <t xml:space="preserve"> </t>
        </is>
      </c>
      <c r="D11" s="9" t="n">
        <v>0.05</v>
      </c>
      <c r="E11" s="4" t="inlineStr">
        <is>
          <t xml:space="preserve"> </t>
        </is>
      </c>
    </row>
    <row r="12">
      <c r="A12" s="4" t="inlineStr">
        <is>
          <t>Total contributions</t>
        </is>
      </c>
      <c r="B12" s="6" t="n">
        <v>1052</v>
      </c>
      <c r="C12" s="6" t="n">
        <v>1089</v>
      </c>
      <c r="D12" s="6" t="n">
        <v>2482</v>
      </c>
      <c r="E12" s="6" t="n">
        <v>2345</v>
      </c>
    </row>
    <row r="13">
      <c r="A13" s="4" t="inlineStr">
        <is>
          <t>Defined Contribution Plan | 401(K)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Maximum employee contribution</t>
        </is>
      </c>
      <c r="B15" s="4" t="inlineStr">
        <is>
          <t xml:space="preserve"> </t>
        </is>
      </c>
      <c r="C15" s="4" t="inlineStr">
        <is>
          <t xml:space="preserve"> </t>
        </is>
      </c>
      <c r="D15" s="9" t="n">
        <v>0.35</v>
      </c>
      <c r="E15" s="4" t="inlineStr">
        <is>
          <t xml:space="preserve"> </t>
        </is>
      </c>
    </row>
    <row r="16">
      <c r="A16" s="4" t="inlineStr">
        <is>
          <t>Vesting percentage</t>
        </is>
      </c>
      <c r="B16" s="4" t="inlineStr">
        <is>
          <t xml:space="preserve"> </t>
        </is>
      </c>
      <c r="C16" s="4" t="inlineStr">
        <is>
          <t xml:space="preserve"> </t>
        </is>
      </c>
      <c r="D16" s="9" t="n">
        <v>1</v>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Sep. 23, 2022</t>
        </is>
      </c>
      <c r="C1" s="2" t="inlineStr">
        <is>
          <t>Mar. 25, 2022</t>
        </is>
      </c>
    </row>
    <row r="2">
      <c r="A2" s="3" t="inlineStr">
        <is>
          <t>Commitments and Contingencies Disclosure [Abstract]</t>
        </is>
      </c>
      <c r="B2" s="4" t="inlineStr">
        <is>
          <t xml:space="preserve"> </t>
        </is>
      </c>
      <c r="C2" s="4" t="inlineStr">
        <is>
          <t xml:space="preserve"> </t>
        </is>
      </c>
    </row>
    <row r="3">
      <c r="A3" s="4" t="inlineStr">
        <is>
          <t>Indemnification accruals</t>
        </is>
      </c>
      <c r="B3" s="6" t="n">
        <v>0</v>
      </c>
      <c r="C3" s="6" t="n">
        <v>0</v>
      </c>
    </row>
    <row r="4">
      <c r="A4" s="4" t="inlineStr">
        <is>
          <t>Environmental accruals</t>
        </is>
      </c>
      <c r="B4" s="6" t="n">
        <v>0</v>
      </c>
      <c r="C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23, 2022</t>
        </is>
      </c>
      <c r="C2" s="2" t="inlineStr">
        <is>
          <t>Sep. 24, 2021</t>
        </is>
      </c>
    </row>
    <row r="3">
      <c r="A3" s="3" t="inlineStr">
        <is>
          <t>CASH FLOWS FROM OPERATING ACTIVITIES:</t>
        </is>
      </c>
      <c r="B3" s="4" t="inlineStr">
        <is>
          <t xml:space="preserve"> </t>
        </is>
      </c>
      <c r="C3" s="4" t="inlineStr">
        <is>
          <t xml:space="preserve"> </t>
        </is>
      </c>
    </row>
    <row r="4">
      <c r="A4" s="4" t="inlineStr">
        <is>
          <t>Net income</t>
        </is>
      </c>
      <c r="B4" s="6" t="n">
        <v>60931</v>
      </c>
      <c r="C4" s="6" t="n">
        <v>609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125</v>
      </c>
      <c r="C6" s="5" t="n">
        <v>24511</v>
      </c>
    </row>
    <row r="7">
      <c r="A7" s="4" t="inlineStr">
        <is>
          <t>Amortization of deferred financing costs</t>
        </is>
      </c>
      <c r="B7" s="5" t="n">
        <v>49</v>
      </c>
      <c r="C7" s="5" t="n">
        <v>25</v>
      </c>
    </row>
    <row r="8">
      <c r="A8" s="4" t="inlineStr">
        <is>
          <t>Deferred income taxes</t>
        </is>
      </c>
      <c r="B8" s="5" t="n">
        <v>-16431</v>
      </c>
      <c r="C8" s="5" t="n">
        <v>-2246</v>
      </c>
    </row>
    <row r="9">
      <c r="A9" s="4" t="inlineStr">
        <is>
          <t>Stock-based compensation</t>
        </is>
      </c>
      <c r="B9" s="5" t="n">
        <v>42340</v>
      </c>
      <c r="C9" s="5" t="n">
        <v>11027</v>
      </c>
    </row>
    <row r="10">
      <c r="A10" s="4" t="inlineStr">
        <is>
          <t>Loss (gain) on disposal of assets</t>
        </is>
      </c>
      <c r="B10" s="5" t="n">
        <v>250</v>
      </c>
      <c r="C10" s="5" t="n">
        <v>-330</v>
      </c>
    </row>
    <row r="11">
      <c r="A11" s="4" t="inlineStr">
        <is>
          <t>Change in fair value of contingent consideration</t>
        </is>
      </c>
      <c r="B11" s="5" t="n">
        <v>-2700</v>
      </c>
      <c r="C11" s="5" t="n">
        <v>600</v>
      </c>
    </row>
    <row r="12">
      <c r="A12" s="4" t="inlineStr">
        <is>
          <t>Provisions for inventory and receivables reserves</t>
        </is>
      </c>
      <c r="B12" s="5" t="n">
        <v>232</v>
      </c>
      <c r="C12" s="5" t="n">
        <v>2869</v>
      </c>
    </row>
    <row r="13">
      <c r="A13" s="4" t="inlineStr">
        <is>
          <t>Unrealized loss (gain) on marketable securities</t>
        </is>
      </c>
      <c r="B13" s="5" t="n">
        <v>3458</v>
      </c>
      <c r="C13" s="5" t="n">
        <v>-978</v>
      </c>
    </row>
    <row r="14">
      <c r="A14" s="3" t="inlineStr">
        <is>
          <t>Changes in operating assets and liabilities:</t>
        </is>
      </c>
      <c r="B14" s="4" t="inlineStr">
        <is>
          <t xml:space="preserve"> </t>
        </is>
      </c>
      <c r="C14" s="4" t="inlineStr">
        <is>
          <t xml:space="preserve"> </t>
        </is>
      </c>
    </row>
    <row r="15">
      <c r="A15" s="4" t="inlineStr">
        <is>
          <t>Trade accounts receivable</t>
        </is>
      </c>
      <c r="B15" s="5" t="n">
        <v>5520</v>
      </c>
      <c r="C15" s="5" t="n">
        <v>-2299</v>
      </c>
    </row>
    <row r="16">
      <c r="A16" s="4" t="inlineStr">
        <is>
          <t>Accounts receivable - other</t>
        </is>
      </c>
      <c r="B16" s="5" t="n">
        <v>2546</v>
      </c>
      <c r="C16" s="5" t="n">
        <v>181</v>
      </c>
    </row>
    <row r="17">
      <c r="A17" s="4" t="inlineStr">
        <is>
          <t>Inventories</t>
        </is>
      </c>
      <c r="B17" s="5" t="n">
        <v>-17328</v>
      </c>
      <c r="C17" s="5" t="n">
        <v>4415</v>
      </c>
    </row>
    <row r="18">
      <c r="A18" s="4" t="inlineStr">
        <is>
          <t>Prepaid expenses and other assets</t>
        </is>
      </c>
      <c r="B18" s="5" t="n">
        <v>-9470</v>
      </c>
      <c r="C18" s="5" t="n">
        <v>-6761</v>
      </c>
    </row>
    <row r="19">
      <c r="A19" s="4" t="inlineStr">
        <is>
          <t>Trade accounts payable</t>
        </is>
      </c>
      <c r="B19" s="5" t="n">
        <v>8928</v>
      </c>
      <c r="C19" s="5" t="n">
        <v>-6188</v>
      </c>
    </row>
    <row r="20">
      <c r="A20" s="4" t="inlineStr">
        <is>
          <t>Due to/from related parties</t>
        </is>
      </c>
      <c r="B20" s="5" t="n">
        <v>-5681</v>
      </c>
      <c r="C20" s="5" t="n">
        <v>1312</v>
      </c>
    </row>
    <row r="21">
      <c r="A21" s="4" t="inlineStr">
        <is>
          <t>Accrued expenses and other current and long-term liabilities</t>
        </is>
      </c>
      <c r="B21" s="5" t="n">
        <v>-4965</v>
      </c>
      <c r="C21" s="5" t="n">
        <v>-17192</v>
      </c>
    </row>
    <row r="22">
      <c r="A22" s="4" t="inlineStr">
        <is>
          <t>Net cash provided by operating activities</t>
        </is>
      </c>
      <c r="B22" s="5" t="n">
        <v>91804</v>
      </c>
      <c r="C22" s="5" t="n">
        <v>69876</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35220</v>
      </c>
      <c r="C24" s="5" t="n">
        <v>-33821</v>
      </c>
    </row>
    <row r="25">
      <c r="A25" s="4" t="inlineStr">
        <is>
          <t>Acquisition of business, net of cash acquired</t>
        </is>
      </c>
      <c r="B25" s="5" t="n">
        <v>-19728</v>
      </c>
      <c r="C25" s="5" t="n">
        <v>-12549</v>
      </c>
    </row>
    <row r="26">
      <c r="A26" s="4" t="inlineStr">
        <is>
          <t>Proceeds from sales of property, plant and equipment</t>
        </is>
      </c>
      <c r="B26" s="5" t="n">
        <v>0</v>
      </c>
      <c r="C26" s="5" t="n">
        <v>27407</v>
      </c>
    </row>
    <row r="27">
      <c r="A27" s="4" t="inlineStr">
        <is>
          <t>Investments in marketable securities</t>
        </is>
      </c>
      <c r="B27" s="5" t="n">
        <v>0</v>
      </c>
      <c r="C27" s="5" t="n">
        <v>-4334</v>
      </c>
    </row>
    <row r="28">
      <c r="A28" s="4" t="inlineStr">
        <is>
          <t>Net cash used in investing activities</t>
        </is>
      </c>
      <c r="B28" s="5" t="n">
        <v>-54948</v>
      </c>
      <c r="C28" s="5" t="n">
        <v>-23297</v>
      </c>
    </row>
    <row r="29">
      <c r="A29" s="3" t="inlineStr">
        <is>
          <t>CASH FLOWS FROM FINANCING ACTIVITIES:</t>
        </is>
      </c>
      <c r="B29" s="4" t="inlineStr">
        <is>
          <t xml:space="preserve"> </t>
        </is>
      </c>
      <c r="C29" s="4" t="inlineStr">
        <is>
          <t xml:space="preserve"> </t>
        </is>
      </c>
    </row>
    <row r="30">
      <c r="A30" s="4" t="inlineStr">
        <is>
          <t>Loans made to related party</t>
        </is>
      </c>
      <c r="B30" s="5" t="n">
        <v>-7500</v>
      </c>
      <c r="C30" s="5" t="n">
        <v>0</v>
      </c>
    </row>
    <row r="31">
      <c r="A31" s="4" t="inlineStr">
        <is>
          <t>Receipts on related party notes receivable</t>
        </is>
      </c>
      <c r="B31" s="5" t="n">
        <v>937</v>
      </c>
      <c r="C31" s="5" t="n">
        <v>0</v>
      </c>
    </row>
    <row r="32">
      <c r="A32" s="4" t="inlineStr">
        <is>
          <t>Payments for taxes related to net share settlement of equity awards</t>
        </is>
      </c>
      <c r="B32" s="5" t="n">
        <v>-9606</v>
      </c>
      <c r="C32" s="5" t="n">
        <v>0</v>
      </c>
    </row>
    <row r="33">
      <c r="A33" s="4" t="inlineStr">
        <is>
          <t>Proceeds from issuance of common stock under employee stock purchase plan</t>
        </is>
      </c>
      <c r="B33" s="5" t="n">
        <v>1573</v>
      </c>
      <c r="C33" s="5" t="n">
        <v>1291</v>
      </c>
    </row>
    <row r="34">
      <c r="A34" s="4" t="inlineStr">
        <is>
          <t>Net cash (used in) provided by financing activities</t>
        </is>
      </c>
      <c r="B34" s="5" t="n">
        <v>-14596</v>
      </c>
      <c r="C34" s="5" t="n">
        <v>1291</v>
      </c>
    </row>
    <row r="35">
      <c r="A35" s="4" t="inlineStr">
        <is>
          <t>Effect of exchange rate changes on Cash and cash equivalents and Restricted cash</t>
        </is>
      </c>
      <c r="B35" s="5" t="n">
        <v>-8777</v>
      </c>
      <c r="C35" s="5" t="n">
        <v>3939</v>
      </c>
    </row>
    <row r="36">
      <c r="A36" s="4" t="inlineStr">
        <is>
          <t>Net increase in Cash and cash equivalents and Restricted cash</t>
        </is>
      </c>
      <c r="B36" s="5" t="n">
        <v>13483</v>
      </c>
      <c r="C36" s="5" t="n">
        <v>51809</v>
      </c>
    </row>
    <row r="37">
      <c r="A37" s="4" t="inlineStr">
        <is>
          <t>Cash and cash equivalents and Restricted cash at beginning of period</t>
        </is>
      </c>
      <c r="B37" s="5" t="n">
        <v>289799</v>
      </c>
      <c r="C37" s="5" t="n">
        <v>203875</v>
      </c>
    </row>
    <row r="38">
      <c r="A38" s="4" t="inlineStr">
        <is>
          <t>CASH AND CASH EQUIVALENTS AND RESTRICTED CASH AT END OF PERIOD:</t>
        </is>
      </c>
      <c r="B38" s="5" t="n">
        <v>303282</v>
      </c>
      <c r="C38" s="5" t="n">
        <v>255684</v>
      </c>
    </row>
    <row r="39">
      <c r="A39" s="3" t="inlineStr">
        <is>
          <t>RECONCILIATION OF CASH AND CASH EQUIVALENTS AND RESTRICTED CASH:</t>
        </is>
      </c>
      <c r="B39" s="4" t="inlineStr">
        <is>
          <t xml:space="preserve"> </t>
        </is>
      </c>
      <c r="C39" s="4" t="inlineStr">
        <is>
          <t xml:space="preserve"> </t>
        </is>
      </c>
    </row>
    <row r="40">
      <c r="A40" s="4" t="inlineStr">
        <is>
          <t>Cash and cash equivalents</t>
        </is>
      </c>
      <c r="B40" s="5" t="n">
        <v>293588</v>
      </c>
      <c r="C40" s="5" t="n">
        <v>248579</v>
      </c>
    </row>
    <row r="41">
      <c r="A41" s="4" t="inlineStr">
        <is>
          <t>Restricted cash at beginning of period</t>
        </is>
      </c>
      <c r="B41" s="5" t="n">
        <v>7416</v>
      </c>
      <c r="C41" s="5" t="n">
        <v>6661</v>
      </c>
    </row>
    <row r="42">
      <c r="A42" s="4" t="inlineStr">
        <is>
          <t>Cash and cash equivalents and restricted cash</t>
        </is>
      </c>
      <c r="B42" s="5" t="n">
        <v>303282</v>
      </c>
      <c r="C42" s="5" t="n">
        <v>255684</v>
      </c>
    </row>
    <row r="43">
      <c r="A43" s="4" t="inlineStr">
        <is>
          <t>Restricted cash at end of period</t>
        </is>
      </c>
      <c r="B43" s="5" t="n">
        <v>9694</v>
      </c>
      <c r="C43" s="5" t="n">
        <v>7105</v>
      </c>
    </row>
    <row r="44">
      <c r="A44" s="3" t="inlineStr">
        <is>
          <t>Noncash transactions:</t>
        </is>
      </c>
      <c r="B44" s="4" t="inlineStr">
        <is>
          <t xml:space="preserve"> </t>
        </is>
      </c>
      <c r="C44" s="4" t="inlineStr">
        <is>
          <t xml:space="preserve"> </t>
        </is>
      </c>
    </row>
    <row r="45">
      <c r="A45" s="4" t="inlineStr">
        <is>
          <t>Property, plant and equipment purchases included in trade accounts payable</t>
        </is>
      </c>
      <c r="B45" s="5" t="n">
        <v>-3877</v>
      </c>
      <c r="C45" s="5" t="n">
        <v>-3183</v>
      </c>
    </row>
    <row r="46">
      <c r="A46" s="4" t="inlineStr">
        <is>
          <t>Noncash lease liabilities arising from obtaining right-of-use assets</t>
        </is>
      </c>
      <c r="B46" s="6" t="n">
        <v>374</v>
      </c>
      <c r="C46" s="6" t="n">
        <v>6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ed weighted average shares of common stock (in shares)</t>
        </is>
      </c>
      <c r="B4" s="5" t="n">
        <v>192639576</v>
      </c>
      <c r="C4" s="5" t="n">
        <v>191676422</v>
      </c>
      <c r="D4" s="5" t="n">
        <v>192654097</v>
      </c>
      <c r="E4" s="5" t="n">
        <v>191416250</v>
      </c>
    </row>
    <row r="5">
      <c r="A5" s="4" t="inlineStr">
        <is>
          <t>Antidilutive securities excluded from computation of net income per share (in shares)</t>
        </is>
      </c>
      <c r="B5" s="5" t="n">
        <v>246982</v>
      </c>
      <c r="C5" s="5" t="n">
        <v>1567</v>
      </c>
      <c r="D5" s="5" t="n">
        <v>156115</v>
      </c>
      <c r="E5" s="5" t="n">
        <v>60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Net Income per Share (Details) - USD ($) $ / shares in Units,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llegro MicroSystems, Inc.</t>
        </is>
      </c>
      <c r="B4" s="6" t="n">
        <v>50614</v>
      </c>
      <c r="C4" s="6" t="n">
        <v>33186</v>
      </c>
      <c r="D4" s="6" t="n">
        <v>60861</v>
      </c>
      <c r="E4" s="6" t="n">
        <v>60855</v>
      </c>
    </row>
    <row r="5">
      <c r="A5" s="4" t="inlineStr">
        <is>
          <t>Net income attributable to common stockholders, basic</t>
        </is>
      </c>
      <c r="B5" s="5" t="n">
        <v>50648</v>
      </c>
      <c r="C5" s="5" t="n">
        <v>33223</v>
      </c>
      <c r="D5" s="5" t="n">
        <v>60931</v>
      </c>
      <c r="E5" s="5" t="n">
        <v>60930</v>
      </c>
    </row>
    <row r="6">
      <c r="A6" s="4" t="inlineStr">
        <is>
          <t>Net income attributable to common stockholders, diluted</t>
        </is>
      </c>
      <c r="B6" s="6" t="n">
        <v>50648</v>
      </c>
      <c r="C6" s="6" t="n">
        <v>33223</v>
      </c>
      <c r="D6" s="6" t="n">
        <v>60931</v>
      </c>
      <c r="E6" s="6" t="n">
        <v>60930</v>
      </c>
    </row>
    <row r="7">
      <c r="A7" s="4" t="inlineStr">
        <is>
          <t>Basic weighted average shares of common stock (in shares)</t>
        </is>
      </c>
      <c r="B7" s="5" t="n">
        <v>191284631</v>
      </c>
      <c r="C7" s="5" t="n">
        <v>189673788</v>
      </c>
      <c r="D7" s="5" t="n">
        <v>190959616</v>
      </c>
      <c r="E7" s="5" t="n">
        <v>189629535</v>
      </c>
    </row>
    <row r="8">
      <c r="A8" s="4" t="inlineStr">
        <is>
          <t>Dilutive effect of common stock equivalents (in shares)</t>
        </is>
      </c>
      <c r="B8" s="5" t="n">
        <v>1354945</v>
      </c>
      <c r="C8" s="5" t="n">
        <v>2002634</v>
      </c>
      <c r="D8" s="5" t="n">
        <v>1694481</v>
      </c>
      <c r="E8" s="5" t="n">
        <v>1786715</v>
      </c>
    </row>
    <row r="9">
      <c r="A9" s="4" t="inlineStr">
        <is>
          <t>Diluted weighted average common shares (in shares)</t>
        </is>
      </c>
      <c r="B9" s="5" t="n">
        <v>192639576</v>
      </c>
      <c r="C9" s="5" t="n">
        <v>191676422</v>
      </c>
      <c r="D9" s="5" t="n">
        <v>192654097</v>
      </c>
      <c r="E9" s="5" t="n">
        <v>191416250</v>
      </c>
    </row>
    <row r="10">
      <c r="A10" s="4" t="inlineStr">
        <is>
          <t>Basic net income attributable to Allegro MicroSystems, Inc. per share (in dollars per share)</t>
        </is>
      </c>
      <c r="B10" s="7" t="n">
        <v>0.26</v>
      </c>
      <c r="C10" s="7" t="n">
        <v>0.17</v>
      </c>
      <c r="D10" s="7" t="n">
        <v>0.32</v>
      </c>
      <c r="E10" s="7" t="n">
        <v>0.32</v>
      </c>
    </row>
    <row r="11">
      <c r="A11" s="4" t="inlineStr">
        <is>
          <t>Basic net income attributable to common stockholders per share (in dollars per share)</t>
        </is>
      </c>
      <c r="B11" s="10" t="n">
        <v>0.26</v>
      </c>
      <c r="C11" s="10" t="n">
        <v>0.18</v>
      </c>
      <c r="D11" s="10" t="n">
        <v>0.32</v>
      </c>
      <c r="E11" s="10" t="n">
        <v>0.32</v>
      </c>
    </row>
    <row r="12">
      <c r="A12" s="4" t="inlineStr">
        <is>
          <t>Diluted net income attributable to Allegro MicroSystems, Inc. per share (in dollars per share)</t>
        </is>
      </c>
      <c r="B12" s="10" t="n">
        <v>0.26</v>
      </c>
      <c r="C12" s="10" t="n">
        <v>0.17</v>
      </c>
      <c r="D12" s="10" t="n">
        <v>0.32</v>
      </c>
      <c r="E12" s="10" t="n">
        <v>0.32</v>
      </c>
    </row>
    <row r="13">
      <c r="A13" s="4" t="inlineStr">
        <is>
          <t>Diluted net income attributable to common stockholders per share (in dollars per share)</t>
        </is>
      </c>
      <c r="B13" s="7" t="n">
        <v>0.26</v>
      </c>
      <c r="C13" s="7" t="n">
        <v>0.17</v>
      </c>
      <c r="D13" s="7" t="n">
        <v>0.32</v>
      </c>
      <c r="E13" s="7" t="n">
        <v>0.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Issuable Weighted Average Share Information (Details) - share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per share (in shares)</t>
        </is>
      </c>
      <c r="B4" s="5" t="n">
        <v>246982</v>
      </c>
      <c r="C4" s="5" t="n">
        <v>1567</v>
      </c>
      <c r="D4" s="5" t="n">
        <v>156115</v>
      </c>
      <c r="E4" s="5" t="n">
        <v>6012</v>
      </c>
    </row>
    <row r="5">
      <c r="A5" s="4" t="inlineStr">
        <is>
          <t>Dilutive effect of common stock equivalents (in shares)</t>
        </is>
      </c>
      <c r="B5" s="5" t="n">
        <v>1354945</v>
      </c>
      <c r="C5" s="5" t="n">
        <v>2002634</v>
      </c>
      <c r="D5" s="5" t="n">
        <v>1694481</v>
      </c>
      <c r="E5" s="5" t="n">
        <v>178671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income per share (in shares)</t>
        </is>
      </c>
      <c r="B8" s="5" t="n">
        <v>77043</v>
      </c>
      <c r="C8" s="5" t="n">
        <v>0</v>
      </c>
      <c r="D8" s="5" t="n">
        <v>48725</v>
      </c>
      <c r="E8" s="5" t="n">
        <v>0</v>
      </c>
    </row>
    <row r="9">
      <c r="A9" s="4" t="inlineStr">
        <is>
          <t>Dilutive effect of common stock equivalents (in shares)</t>
        </is>
      </c>
      <c r="B9" s="5" t="n">
        <v>541201</v>
      </c>
      <c r="C9" s="5" t="n">
        <v>1026069</v>
      </c>
      <c r="D9" s="5" t="n">
        <v>624738</v>
      </c>
      <c r="E9" s="5" t="n">
        <v>922968</v>
      </c>
    </row>
    <row r="10">
      <c r="A10" s="4" t="inlineStr">
        <is>
          <t>Performance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net income per share (in shares)</t>
        </is>
      </c>
      <c r="B12" s="5" t="n">
        <v>169939</v>
      </c>
      <c r="C12" s="5" t="n">
        <v>0</v>
      </c>
      <c r="D12" s="5" t="n">
        <v>107390</v>
      </c>
      <c r="E12" s="5" t="n">
        <v>0</v>
      </c>
    </row>
    <row r="13">
      <c r="A13" s="4" t="inlineStr">
        <is>
          <t>Dilutive effect of common stock equivalents (in shares)</t>
        </is>
      </c>
      <c r="B13" s="5" t="n">
        <v>810426</v>
      </c>
      <c r="C13" s="5" t="n">
        <v>976565</v>
      </c>
      <c r="D13" s="5" t="n">
        <v>1066425</v>
      </c>
      <c r="E13" s="5" t="n">
        <v>863747</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income per share (in shares)</t>
        </is>
      </c>
      <c r="B16" s="5" t="n">
        <v>0</v>
      </c>
      <c r="C16" s="5" t="n">
        <v>1567</v>
      </c>
      <c r="D16" s="5" t="n">
        <v>0</v>
      </c>
      <c r="E16" s="5" t="n">
        <v>6012</v>
      </c>
    </row>
    <row r="17">
      <c r="A17" s="4" t="inlineStr">
        <is>
          <t>Dilutive effect of common stock equivalents (in shares)</t>
        </is>
      </c>
      <c r="B17" s="5" t="n">
        <v>3318</v>
      </c>
      <c r="C17" s="5" t="n">
        <v>0</v>
      </c>
      <c r="D17" s="5" t="n">
        <v>3318</v>
      </c>
      <c r="E17"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on Stock and Stock-Based Compensation - Narrative (Details) - USD ($) $ / shares in Units, $ in Thousands</t>
        </is>
      </c>
      <c r="B1" s="2" t="inlineStr">
        <is>
          <t>6 Months Ended</t>
        </is>
      </c>
    </row>
    <row r="2">
      <c r="B2" s="2" t="inlineStr">
        <is>
          <t>Sep. 23, 2022</t>
        </is>
      </c>
      <c r="C2" s="2" t="inlineStr">
        <is>
          <t>Sep. 24, 2021</t>
        </is>
      </c>
    </row>
    <row r="3">
      <c r="A3" s="4" t="inlineStr">
        <is>
          <t>Former President and Chief Executive Offic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odification of stock-based compensation</t>
        </is>
      </c>
      <c r="B5" s="6" t="n">
        <v>26349</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s in period (in shares)</t>
        </is>
      </c>
      <c r="B8" s="5" t="n">
        <v>2144417</v>
      </c>
      <c r="C8" s="5" t="n">
        <v>960031</v>
      </c>
    </row>
    <row r="9">
      <c r="A9" s="4" t="inlineStr">
        <is>
          <t>Grant date fair value (in dollars per share)</t>
        </is>
      </c>
      <c r="B9" s="7" t="n">
        <v>22.96</v>
      </c>
      <c r="C9" s="7" t="n">
        <v>24.96</v>
      </c>
    </row>
    <row r="10">
      <c r="A10" s="4" t="inlineStr">
        <is>
          <t>Vested (in shares)</t>
        </is>
      </c>
      <c r="B10" s="5" t="n">
        <v>1070849</v>
      </c>
      <c r="C10" s="5" t="n">
        <v>64583</v>
      </c>
    </row>
    <row r="11">
      <c r="A11" s="4" t="inlineStr">
        <is>
          <t>Cancelled (in shares)</t>
        </is>
      </c>
      <c r="B11" s="5" t="n">
        <v>152126</v>
      </c>
      <c r="C11" s="5" t="n">
        <v>61039</v>
      </c>
    </row>
    <row r="12">
      <c r="A12" s="4" t="inlineStr">
        <is>
          <t>Stock-based compensation expense not yet recorded</t>
        </is>
      </c>
      <c r="B12" s="6" t="n">
        <v>46164</v>
      </c>
      <c r="C12" s="4" t="inlineStr">
        <is>
          <t xml:space="preserve"> </t>
        </is>
      </c>
    </row>
    <row r="13">
      <c r="A13" s="4" t="inlineStr">
        <is>
          <t>Weighted-average remaining contractual life</t>
        </is>
      </c>
      <c r="B13" s="4" t="inlineStr">
        <is>
          <t>1 year 6 months 10 days</t>
        </is>
      </c>
      <c r="C13" s="4" t="inlineStr">
        <is>
          <t xml:space="preserve"> </t>
        </is>
      </c>
    </row>
    <row r="14">
      <c r="A14" s="4" t="inlineStr">
        <is>
          <t>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ed (in shares)</t>
        </is>
      </c>
      <c r="B16" s="5" t="n">
        <v>855916</v>
      </c>
      <c r="C16" s="5" t="n">
        <v>0</v>
      </c>
    </row>
    <row r="17">
      <c r="A17" s="4" t="inlineStr">
        <is>
          <t>Stock-based compensation expense not yet recorded</t>
        </is>
      </c>
      <c r="B17" s="6" t="n">
        <v>25750</v>
      </c>
      <c r="C17" s="4" t="inlineStr">
        <is>
          <t xml:space="preserve"> </t>
        </is>
      </c>
    </row>
    <row r="18">
      <c r="A18" s="4" t="inlineStr">
        <is>
          <t>Intrinsic value, vested</t>
        </is>
      </c>
      <c r="B18" s="6" t="n">
        <v>63476</v>
      </c>
      <c r="C18" s="4" t="inlineStr">
        <is>
          <t xml:space="preserve"> </t>
        </is>
      </c>
    </row>
    <row r="19">
      <c r="A19" s="4" t="inlineStr">
        <is>
          <t>Weighted-average remaining contractual life</t>
        </is>
      </c>
      <c r="B19" s="4" t="inlineStr">
        <is>
          <t>2 years 10 months 17 days</t>
        </is>
      </c>
      <c r="C19" s="4" t="inlineStr">
        <is>
          <t xml:space="preserve"> </t>
        </is>
      </c>
    </row>
    <row r="20">
      <c r="A20" s="4" t="inlineStr">
        <is>
          <t>Performance stock unit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Inclusion percentage of target goals</t>
        </is>
      </c>
      <c r="B22" s="9" t="n">
        <v>1</v>
      </c>
      <c r="C22" s="4" t="inlineStr">
        <is>
          <t xml:space="preserve"> </t>
        </is>
      </c>
    </row>
    <row r="23">
      <c r="A23" s="4" t="inlineStr">
        <is>
          <t>Performance stock unit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Inclusion percentage of target goals</t>
        </is>
      </c>
      <c r="B25" s="9" t="n">
        <v>2</v>
      </c>
      <c r="C25" s="4" t="inlineStr">
        <is>
          <t xml:space="preserve"> </t>
        </is>
      </c>
    </row>
    <row r="26">
      <c r="A26" s="4" t="inlineStr">
        <is>
          <t>Restricted Common Stock</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ed (in shares)</t>
        </is>
      </c>
      <c r="B28" s="5" t="n">
        <v>23425</v>
      </c>
      <c r="C28" s="5" t="n">
        <v>59201</v>
      </c>
    </row>
    <row r="29">
      <c r="A29" s="4" t="inlineStr">
        <is>
          <t>Cancelled (in shares)</t>
        </is>
      </c>
      <c r="B29" s="5" t="n">
        <v>0</v>
      </c>
      <c r="C29" s="5" t="n">
        <v>9757</v>
      </c>
    </row>
    <row r="30">
      <c r="A30" s="4" t="inlineStr">
        <is>
          <t>Unvested shares of restricted commons stock (in shares)</t>
        </is>
      </c>
      <c r="B30" s="5" t="n">
        <v>117101</v>
      </c>
      <c r="C30" s="4" t="inlineStr">
        <is>
          <t xml:space="preserve"> </t>
        </is>
      </c>
    </row>
    <row r="31">
      <c r="A31" s="4" t="inlineStr">
        <is>
          <t>Weighted-average grant date fair value (in dollars per share)</t>
        </is>
      </c>
      <c r="B31" s="6" t="n">
        <v>14</v>
      </c>
      <c r="C31" s="4" t="inlineStr">
        <is>
          <t xml:space="preserve"> </t>
        </is>
      </c>
    </row>
    <row r="32">
      <c r="A32" s="4" t="inlineStr">
        <is>
          <t>Weighted-average remaining contractual life</t>
        </is>
      </c>
      <c r="B32" s="4" t="inlineStr">
        <is>
          <t>6 months 29 days</t>
        </is>
      </c>
      <c r="C3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204</v>
      </c>
      <c r="C4" s="6" t="n">
        <v>6196</v>
      </c>
      <c r="D4" s="6" t="n">
        <v>42340</v>
      </c>
      <c r="E4" s="6" t="n">
        <v>1102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124</v>
      </c>
      <c r="C7" s="5" t="n">
        <v>722</v>
      </c>
      <c r="D7" s="5" t="n">
        <v>1956</v>
      </c>
      <c r="E7" s="5" t="n">
        <v>12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711</v>
      </c>
      <c r="C10" s="5" t="n">
        <v>1043</v>
      </c>
      <c r="D10" s="5" t="n">
        <v>2839</v>
      </c>
      <c r="E10" s="5" t="n">
        <v>179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5369</v>
      </c>
      <c r="C13" s="6" t="n">
        <v>4431</v>
      </c>
      <c r="D13" s="6" t="n">
        <v>37545</v>
      </c>
      <c r="E13" s="6" t="n">
        <v>79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Schedule of Tax Provision (Details) - USD ($) $ in Thousands</t>
        </is>
      </c>
      <c r="B1" s="2" t="inlineStr">
        <is>
          <t>3 Months Ended</t>
        </is>
      </c>
      <c r="D1" s="2" t="inlineStr">
        <is>
          <t>6 Months Ended</t>
        </is>
      </c>
    </row>
    <row r="2">
      <c r="B2" s="2" t="inlineStr">
        <is>
          <t>Sep. 23, 2022</t>
        </is>
      </c>
      <c r="C2" s="2" t="inlineStr">
        <is>
          <t>Sep. 24, 2021</t>
        </is>
      </c>
      <c r="D2" s="2" t="inlineStr">
        <is>
          <t>Sep. 23, 2022</t>
        </is>
      </c>
      <c r="E2" s="2" t="inlineStr">
        <is>
          <t>Sep. 2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438</v>
      </c>
      <c r="C4" s="6" t="n">
        <v>6143</v>
      </c>
      <c r="D4" s="6" t="n">
        <v>10403</v>
      </c>
      <c r="E4" s="6" t="n">
        <v>10406</v>
      </c>
    </row>
    <row r="5">
      <c r="A5" s="4" t="inlineStr">
        <is>
          <t>Effective tax rate</t>
        </is>
      </c>
      <c r="B5" s="8" t="n">
        <v>0.143</v>
      </c>
      <c r="C5" s="8" t="n">
        <v>0.156</v>
      </c>
      <c r="D5" s="8" t="n">
        <v>0.146</v>
      </c>
      <c r="E5" s="8" t="n">
        <v>0.1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6 Months Ended</t>
        </is>
      </c>
    </row>
    <row r="2">
      <c r="B2" s="2" t="inlineStr">
        <is>
          <t>Sep. 23, 2022 USD ($)</t>
        </is>
      </c>
    </row>
    <row r="3">
      <c r="A3" s="3" t="inlineStr">
        <is>
          <t>Income Tax Disclosure [Abstract]</t>
        </is>
      </c>
      <c r="B3" s="4" t="inlineStr">
        <is>
          <t xml:space="preserve"> </t>
        </is>
      </c>
    </row>
    <row r="4">
      <c r="A4" s="4" t="inlineStr">
        <is>
          <t>FDII, tax amount</t>
        </is>
      </c>
      <c r="B4" s="6" t="n">
        <v>9000</v>
      </c>
    </row>
    <row r="5">
      <c r="A5" s="4" t="inlineStr">
        <is>
          <t>Subpart F and GILTI, offsetting amount</t>
        </is>
      </c>
      <c r="B5" s="5" t="n">
        <v>3280</v>
      </c>
    </row>
    <row r="6">
      <c r="A6" s="4" t="inlineStr">
        <is>
          <t>Nondeductible expense, amount</t>
        </is>
      </c>
      <c r="B6" s="6" t="n">
        <v>68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 $ in Thousands</t>
        </is>
      </c>
      <c r="D1" s="2" t="inlineStr">
        <is>
          <t>3 Months Ended</t>
        </is>
      </c>
      <c r="F1" s="2" t="inlineStr">
        <is>
          <t>6 Months Ended</t>
        </is>
      </c>
    </row>
    <row r="2">
      <c r="B2" s="2" t="inlineStr">
        <is>
          <t>Oct. 01, 2022</t>
        </is>
      </c>
      <c r="C2" s="2" t="inlineStr">
        <is>
          <t>Dec. 02, 2021</t>
        </is>
      </c>
      <c r="D2" s="2" t="inlineStr">
        <is>
          <t>Sep. 23, 2022</t>
        </is>
      </c>
      <c r="E2" s="2" t="inlineStr">
        <is>
          <t>Sep. 24, 2021</t>
        </is>
      </c>
      <c r="F2" s="2" t="inlineStr">
        <is>
          <t>Sep. 23, 2022</t>
        </is>
      </c>
      <c r="G2" s="2" t="inlineStr">
        <is>
          <t>Sep. 24, 2021</t>
        </is>
      </c>
      <c r="H2" s="2" t="inlineStr">
        <is>
          <t>Jul. 01, 2022</t>
        </is>
      </c>
      <c r="I2" s="2" t="inlineStr">
        <is>
          <t>Jun. 24, 2022</t>
        </is>
      </c>
      <c r="J2" s="2" t="inlineStr">
        <is>
          <t>Mar.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et sales</t>
        </is>
      </c>
      <c r="B4" s="4" t="inlineStr">
        <is>
          <t xml:space="preserve"> </t>
        </is>
      </c>
      <c r="C4" s="4" t="inlineStr">
        <is>
          <t xml:space="preserve"> </t>
        </is>
      </c>
      <c r="D4" s="6" t="n">
        <v>237666</v>
      </c>
      <c r="E4" s="6" t="n">
        <v>193610</v>
      </c>
      <c r="F4" s="6" t="n">
        <v>455419</v>
      </c>
      <c r="G4" s="6" t="n">
        <v>381752</v>
      </c>
      <c r="H4" s="4" t="inlineStr">
        <is>
          <t xml:space="preserve"> </t>
        </is>
      </c>
      <c r="I4" s="4" t="inlineStr">
        <is>
          <t xml:space="preserve"> </t>
        </is>
      </c>
      <c r="J4" s="4" t="inlineStr">
        <is>
          <t xml:space="preserve"> </t>
        </is>
      </c>
    </row>
    <row r="5">
      <c r="A5" s="4" t="inlineStr">
        <is>
          <t>Trade and other accounts receivable due from related party</t>
        </is>
      </c>
      <c r="B5" s="4" t="inlineStr">
        <is>
          <t xml:space="preserve"> </t>
        </is>
      </c>
      <c r="C5" s="4" t="inlineStr">
        <is>
          <t xml:space="preserve"> </t>
        </is>
      </c>
      <c r="D5" s="5" t="n">
        <v>32528</v>
      </c>
      <c r="E5" s="4" t="inlineStr">
        <is>
          <t xml:space="preserve"> </t>
        </is>
      </c>
      <c r="F5" s="5" t="n">
        <v>32528</v>
      </c>
      <c r="G5" s="4" t="inlineStr">
        <is>
          <t xml:space="preserve"> </t>
        </is>
      </c>
      <c r="H5" s="4" t="inlineStr">
        <is>
          <t xml:space="preserve"> </t>
        </is>
      </c>
      <c r="I5" s="4" t="inlineStr">
        <is>
          <t xml:space="preserve"> </t>
        </is>
      </c>
      <c r="J5" s="6" t="n">
        <v>27360</v>
      </c>
    </row>
    <row r="6">
      <c r="A6" s="4" t="inlineStr">
        <is>
          <t>Amounts due to related party</t>
        </is>
      </c>
      <c r="B6" s="4" t="inlineStr">
        <is>
          <t xml:space="preserve"> </t>
        </is>
      </c>
      <c r="C6" s="4" t="inlineStr">
        <is>
          <t xml:space="preserve"> </t>
        </is>
      </c>
      <c r="D6" s="6" t="n">
        <v>4709</v>
      </c>
      <c r="E6" s="4" t="inlineStr">
        <is>
          <t xml:space="preserve"> </t>
        </is>
      </c>
      <c r="F6" s="6" t="n">
        <v>4709</v>
      </c>
      <c r="G6" s="4" t="inlineStr">
        <is>
          <t xml:space="preserve"> </t>
        </is>
      </c>
      <c r="H6" s="4" t="inlineStr">
        <is>
          <t xml:space="preserve"> </t>
        </is>
      </c>
      <c r="I6" s="4" t="inlineStr">
        <is>
          <t xml:space="preserve"> </t>
        </is>
      </c>
      <c r="J6" s="5" t="n">
        <v>522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iodic payment</t>
        </is>
      </c>
      <c r="B9" s="6" t="n">
        <v>9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nk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by majority shareholder</t>
        </is>
      </c>
      <c r="B12" s="4" t="inlineStr">
        <is>
          <t xml:space="preserve"> </t>
        </is>
      </c>
      <c r="C12" s="4" t="inlineStr">
        <is>
          <t xml:space="preserve"> </t>
        </is>
      </c>
      <c r="D12" s="8" t="n">
        <v>0.515</v>
      </c>
      <c r="E12" s="4" t="inlineStr">
        <is>
          <t xml:space="preserve"> </t>
        </is>
      </c>
      <c r="F12" s="8" t="n">
        <v>0.515</v>
      </c>
      <c r="G12" s="4" t="inlineStr">
        <is>
          <t xml:space="preserve"> </t>
        </is>
      </c>
      <c r="H12" s="4" t="inlineStr">
        <is>
          <t xml:space="preserve"> </t>
        </is>
      </c>
      <c r="I12" s="4" t="inlineStr">
        <is>
          <t xml:space="preserve"> </t>
        </is>
      </c>
      <c r="J12" s="4" t="inlineStr">
        <is>
          <t xml:space="preserve"> </t>
        </is>
      </c>
    </row>
    <row r="13">
      <c r="A13" s="4" t="inlineStr">
        <is>
          <t>Sanken | Polar Semiconducto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 by majority share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7</v>
      </c>
      <c r="J15" s="4" t="inlineStr">
        <is>
          <t xml:space="preserve"> </t>
        </is>
      </c>
    </row>
    <row r="16">
      <c r="A16" s="4" t="inlineStr">
        <is>
          <t>Allegro Microsystems, Inc. | Polar Semiconductor,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 by majority sharehol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3</v>
      </c>
      <c r="J18" s="4" t="inlineStr">
        <is>
          <t xml:space="preserve"> </t>
        </is>
      </c>
    </row>
    <row r="19">
      <c r="A19" s="4" t="inlineStr">
        <is>
          <t>Sank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de and other accounts receivable due from related party</t>
        </is>
      </c>
      <c r="B21" s="4" t="inlineStr">
        <is>
          <t xml:space="preserve"> </t>
        </is>
      </c>
      <c r="C21" s="4" t="inlineStr">
        <is>
          <t xml:space="preserve"> </t>
        </is>
      </c>
      <c r="D21" s="6" t="n">
        <v>32411</v>
      </c>
      <c r="E21" s="4" t="inlineStr">
        <is>
          <t xml:space="preserve"> </t>
        </is>
      </c>
      <c r="F21" s="6" t="n">
        <v>32411</v>
      </c>
      <c r="G21" s="4" t="inlineStr">
        <is>
          <t xml:space="preserve"> </t>
        </is>
      </c>
      <c r="H21" s="4" t="inlineStr">
        <is>
          <t xml:space="preserve"> </t>
        </is>
      </c>
      <c r="I21" s="4" t="inlineStr">
        <is>
          <t xml:space="preserve"> </t>
        </is>
      </c>
      <c r="J21" s="5" t="n">
        <v>27256</v>
      </c>
    </row>
    <row r="22">
      <c r="A22" s="4" t="inlineStr">
        <is>
          <t>Other accounts receivable from related party</t>
        </is>
      </c>
      <c r="B22" s="4" t="inlineStr">
        <is>
          <t xml:space="preserve"> </t>
        </is>
      </c>
      <c r="C22" s="4" t="inlineStr">
        <is>
          <t xml:space="preserve"> </t>
        </is>
      </c>
      <c r="D22" s="5" t="n">
        <v>117</v>
      </c>
      <c r="E22" s="4" t="inlineStr">
        <is>
          <t xml:space="preserve"> </t>
        </is>
      </c>
      <c r="F22" s="5" t="n">
        <v>117</v>
      </c>
      <c r="G22" s="4" t="inlineStr">
        <is>
          <t xml:space="preserve"> </t>
        </is>
      </c>
      <c r="H22" s="4" t="inlineStr">
        <is>
          <t xml:space="preserve"> </t>
        </is>
      </c>
      <c r="I22" s="4" t="inlineStr">
        <is>
          <t xml:space="preserve"> </t>
        </is>
      </c>
      <c r="J22" s="5" t="n">
        <v>104</v>
      </c>
    </row>
    <row r="23">
      <c r="A23" s="4" t="inlineStr">
        <is>
          <t>Sanken | Related Part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net sales</t>
        </is>
      </c>
      <c r="B25" s="4" t="inlineStr">
        <is>
          <t xml:space="preserve"> </t>
        </is>
      </c>
      <c r="C25" s="4" t="inlineStr">
        <is>
          <t xml:space="preserve"> </t>
        </is>
      </c>
      <c r="D25" s="5" t="n">
        <v>45026</v>
      </c>
      <c r="E25" s="5" t="n">
        <v>37165</v>
      </c>
      <c r="F25" s="5" t="n">
        <v>86735</v>
      </c>
      <c r="G25" s="5" t="n">
        <v>72618</v>
      </c>
      <c r="H25" s="4" t="inlineStr">
        <is>
          <t xml:space="preserve"> </t>
        </is>
      </c>
      <c r="I25" s="4" t="inlineStr">
        <is>
          <t xml:space="preserve"> </t>
        </is>
      </c>
      <c r="J25" s="4" t="inlineStr">
        <is>
          <t xml:space="preserve"> </t>
        </is>
      </c>
    </row>
    <row r="26">
      <c r="A26" s="4" t="inlineStr">
        <is>
          <t>PS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s from related party</t>
        </is>
      </c>
      <c r="B28" s="4" t="inlineStr">
        <is>
          <t xml:space="preserve"> </t>
        </is>
      </c>
      <c r="C28" s="4" t="inlineStr">
        <is>
          <t xml:space="preserve"> </t>
        </is>
      </c>
      <c r="D28" s="5" t="n">
        <v>14479</v>
      </c>
      <c r="E28" s="6" t="n">
        <v>13129</v>
      </c>
      <c r="F28" s="5" t="n">
        <v>29150</v>
      </c>
      <c r="G28" s="6" t="n">
        <v>26509</v>
      </c>
      <c r="H28" s="4" t="inlineStr">
        <is>
          <t xml:space="preserve"> </t>
        </is>
      </c>
      <c r="I28" s="4" t="inlineStr">
        <is>
          <t xml:space="preserve"> </t>
        </is>
      </c>
      <c r="J28" s="4" t="inlineStr">
        <is>
          <t xml:space="preserve"> </t>
        </is>
      </c>
    </row>
    <row r="29">
      <c r="A29" s="4" t="inlineStr">
        <is>
          <t>Amounts due to related party</t>
        </is>
      </c>
      <c r="B29" s="4" t="inlineStr">
        <is>
          <t xml:space="preserve"> </t>
        </is>
      </c>
      <c r="C29" s="4" t="inlineStr">
        <is>
          <t xml:space="preserve"> </t>
        </is>
      </c>
      <c r="D29" s="5" t="n">
        <v>4709</v>
      </c>
      <c r="E29" s="4" t="inlineStr">
        <is>
          <t xml:space="preserve"> </t>
        </is>
      </c>
      <c r="F29" s="5" t="n">
        <v>4709</v>
      </c>
      <c r="G29" s="4" t="inlineStr">
        <is>
          <t xml:space="preserve"> </t>
        </is>
      </c>
      <c r="H29" s="4" t="inlineStr">
        <is>
          <t xml:space="preserve"> </t>
        </is>
      </c>
      <c r="I29" s="4" t="inlineStr">
        <is>
          <t xml:space="preserve"> </t>
        </is>
      </c>
      <c r="J29" s="6" t="n">
        <v>5222</v>
      </c>
    </row>
    <row r="30">
      <c r="A30" s="4" t="inlineStr">
        <is>
          <t>PSL | Initial PSL Loan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6" t="n">
        <v>7500</v>
      </c>
      <c r="D32" s="4" t="inlineStr">
        <is>
          <t xml:space="preserve"> </t>
        </is>
      </c>
      <c r="E32" s="4" t="inlineStr">
        <is>
          <t xml:space="preserve"> </t>
        </is>
      </c>
      <c r="F32" s="4" t="inlineStr">
        <is>
          <t xml:space="preserve"> </t>
        </is>
      </c>
      <c r="G32" s="4" t="inlineStr">
        <is>
          <t xml:space="preserve"> </t>
        </is>
      </c>
      <c r="H32" s="6" t="n">
        <v>7500</v>
      </c>
      <c r="I32" s="4" t="inlineStr">
        <is>
          <t xml:space="preserve"> </t>
        </is>
      </c>
      <c r="J32" s="4" t="inlineStr">
        <is>
          <t xml:space="preserve"> </t>
        </is>
      </c>
    </row>
    <row r="33">
      <c r="A33" s="4" t="inlineStr">
        <is>
          <t>Interest rate</t>
        </is>
      </c>
      <c r="B33" s="4" t="inlineStr">
        <is>
          <t xml:space="preserve"> </t>
        </is>
      </c>
      <c r="C33" s="8" t="n">
        <v>0.01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balance</t>
        </is>
      </c>
      <c r="B35" s="4" t="inlineStr">
        <is>
          <t xml:space="preserve"> </t>
        </is>
      </c>
      <c r="C35" s="4" t="inlineStr">
        <is>
          <t xml:space="preserve"> </t>
        </is>
      </c>
      <c r="D35" s="6" t="n">
        <v>14063</v>
      </c>
      <c r="E35" s="4" t="inlineStr">
        <is>
          <t xml:space="preserve"> </t>
        </is>
      </c>
      <c r="F35" s="5" t="n">
        <v>14063</v>
      </c>
      <c r="G35" s="4" t="inlineStr">
        <is>
          <t xml:space="preserve"> </t>
        </is>
      </c>
      <c r="H35" s="4" t="inlineStr">
        <is>
          <t xml:space="preserve"> </t>
        </is>
      </c>
      <c r="I35" s="4" t="inlineStr">
        <is>
          <t xml:space="preserve"> </t>
        </is>
      </c>
      <c r="J35" s="4" t="inlineStr">
        <is>
          <t xml:space="preserve"> </t>
        </is>
      </c>
    </row>
    <row r="36">
      <c r="A36" s="4" t="inlineStr">
        <is>
          <t>Periodic payment</t>
        </is>
      </c>
      <c r="B36" s="4" t="inlineStr">
        <is>
          <t xml:space="preserve"> </t>
        </is>
      </c>
      <c r="C36" s="4" t="inlineStr">
        <is>
          <t xml:space="preserve"> </t>
        </is>
      </c>
      <c r="D36" s="4" t="inlineStr">
        <is>
          <t xml:space="preserve"> </t>
        </is>
      </c>
      <c r="E36" s="4" t="inlineStr">
        <is>
          <t xml:space="preserve"> </t>
        </is>
      </c>
      <c r="F36" s="5" t="n">
        <v>991</v>
      </c>
      <c r="G36" s="4" t="inlineStr">
        <is>
          <t xml:space="preserve"> </t>
        </is>
      </c>
      <c r="H36" s="4" t="inlineStr">
        <is>
          <t xml:space="preserve"> </t>
        </is>
      </c>
      <c r="I36" s="4" t="inlineStr">
        <is>
          <t xml:space="preserve"> </t>
        </is>
      </c>
      <c r="J36" s="4" t="inlineStr">
        <is>
          <t xml:space="preserve"> </t>
        </is>
      </c>
    </row>
    <row r="37">
      <c r="A37" s="4" t="inlineStr">
        <is>
          <t>Interest income</t>
        </is>
      </c>
      <c r="B37" s="4" t="inlineStr">
        <is>
          <t xml:space="preserve"> </t>
        </is>
      </c>
      <c r="C37" s="4" t="inlineStr">
        <is>
          <t xml:space="preserve"> </t>
        </is>
      </c>
      <c r="D37" s="4" t="inlineStr">
        <is>
          <t xml:space="preserve"> </t>
        </is>
      </c>
      <c r="E37" s="4" t="inlineStr">
        <is>
          <t xml:space="preserve"> </t>
        </is>
      </c>
      <c r="F37" s="6" t="n">
        <v>53</v>
      </c>
      <c r="G37" s="4" t="inlineStr">
        <is>
          <t xml:space="preserve"> </t>
        </is>
      </c>
      <c r="H37" s="4" t="inlineStr">
        <is>
          <t xml:space="preserve"> </t>
        </is>
      </c>
      <c r="I37" s="4" t="inlineStr">
        <is>
          <t xml:space="preserve"> </t>
        </is>
      </c>
      <c r="J37" s="4" t="inlineStr">
        <is>
          <t xml:space="preserve"> </t>
        </is>
      </c>
    </row>
    <row r="38">
      <c r="A38" s="4" t="inlineStr">
        <is>
          <t>PSL | Initial PSL Loan | Loans Payabl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income</t>
        </is>
      </c>
      <c r="B40" s="6" t="n">
        <v>7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Sep. 23,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Allegro MicroSystems, Inc., together with its consolidated subsidiaries (the “Company”), is a global leader in designing, developing and manufacturing sensing and power solutions for motion control and energy-efficient systems in automotive and industrial markets. The Company is headquartered in Manchester, New Hampshire and has a global footprint across multiple continents. The accompanying unaudited condensed consolidated financial statements have been prepared by the Company. Certain information and footnote disclosures normally included in financial statements prepared in accordance with accounting principles generally accepted in the United States (“U.S. GAAP”) have been condensed or omitted pursuant to the rules and regulations of the Securities and Exchange Commission (“SEC”).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in the Company’s Annual Report on Form 10-K for the year ended March 25, 2022 filed with the SEC on May 18, 2022, as amended by Amendment No. 1 on Form 10-K/A filed with the SEC on August 29, 2022 (as amended, the “2022 Annual Report”). In the opinion of the Company’s management, the financial information for the interim periods presented reflects all adjustments necessary for a fair statement of the Company’s financial position, results of operations and cash flows. The results reported in these unaudited condensed consolidated financial statements are not necessarily indicative of results that may be expected for the entire year. Financial Periods The Company’s second quarter three-month period is a 13-week period ending on the Friday closest to the last day in September. The Company’s second quarter of fiscal 2023 ended September 23, 2022, and the Company’s second quarter of fiscal 2022 ended September 24,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23,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allowances for expected credit losse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 Reclassifications Certain reclassifications have been made to prior-period amounts to conform to current-period reporting classifications.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 The Company has not experienced any significant credit losses during the prior two years. As of September 23, 2022 and March 25, 2022, Sanken Electric Co., Ltd. (“Sanken”) accounted for 27.2% and 23.8% of the Company’s outstanding trade accounts receivable, net, respectively, including related party trade accounts receivable. No other customers accounted for 10% or more of outstanding trade accounts receivable, net during those periods. For the three- and six-month periods ended September 23, 2022, Sanken accounted fo r 18.9% and 19.0% of total net sales, respectively. For the three- and six-month periods ended September 24, 2021, Sanken accounted for 19.2% and 19.0% of total net sales, respectively. No other customers accounted for 10% or more of total net sales for the three- and six-month periods ended September 23, 2022 and September 24, 2021. See Note 18, “Related Party Transactions” for a discussion of the transition agreement between Sanken and the Company to transition the marketing and sale of the Company’s products in Japan from Sanken to the Company during the twelve-month transition period beginning on September 29, 2022. During the three-month period ended September 23, 2022, sales to customers located outside of the United States accounted for, in the aggregate, 89.4% of the Company’s total net sales, with Greater China accounting for 26.6% and Japan accounting for 18.9%. During the six-month period ended September 23, 2022, sales to customers located outside of the United States accounted for, in the aggregate, 88.2% of the Company’s total net sales, with Greater China accounting for 26.0% and Japan accounting for 19.0%. No other countries accounted for greater than 10% of total net sales for the three- and six-month periods ended September 23, 2022. During the three-month period ended September 24, 2021, sales to customers located outside of the United States, in the aggregate, accounted for 85.6% of the Company’s total net sales, with Greater China accounting for 26.2%, Japan accounting for 19.2% and South Korea accounting for 10.2%. During the six-month period ended September 24, 2021, sales to customers located outside of the United States, in the aggregate, accounted for 85.7% of the Company’s total net sales, with Greater China accounting for 24.5%, Japan accounting for 19.0% and South Korea accounting for 10.9%. No other countries accounted for greater than 10% of total net sales for the three- and six-month periods ended September 24, 2021. Recently Adopted Accounting Standards In October 2021, the Financial Accounting Standards Board (“FASB”) issued Accounting Standards Update (“ASU”) No. 2021-08, Business Combinations (Topic 805), Accounting for Contract Assets and Contract Liabilities from Contracts with Customers (“ASU 2021-08”), which eliminates the diversity in practice and inconsistency related to the accounting for acquired revenue contracts with customers in a business combination. The amendments in ASU 2021-08 require an acquiring entity to apply ASC Topic 606, Contracts with Customers (“ASC 606”), to recognize and measure contract assets and contract liabilities in a business combination as if the acquired contracts with customers were originated by the acquiring entity at the acquisition date. An acquirer may assess how the acquiree applied ASC 606 and generally should recognize and measure the acquired contract assets and contract liabilities consistent with the recognition and measurement in the acquiree’s financial statements, as prepared in accordance with U.S. GAAP. If unable to rely on the acquiree’s accounting due to errors, noncompliance with U.S. GAAP, or differences in accounting policie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 Company early adopted ASU 2021-08, effective March 26, 2022 and concluded that adoption of this ASU did not have a material impact on its financial position, results of operations, cash flows, or related disclosures.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Company adopted ASU 2021-04, effective March 26, 2022, and concluded that it did not have a material impact on its financial position, results of operations, cash flows, or related disclosures. Recently Issued Accounting Standards Not Yet Adopted Non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13:40Z</dcterms:created>
  <dcterms:modified xmlns:dcterms="http://purl.org/dc/terms/" xmlns:xsi="http://www.w3.org/2001/XMLSchema-instance" xsi:type="dcterms:W3CDTF">2022-10-31T21:13:40Z</dcterms:modified>
</cp:coreProperties>
</file>